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counts receivabl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ncentrations, Risks, and Unce"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s, net (Tabl"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Going Concern (Details Narrativ" sheetId="33" state="visible" r:id="rId33"/>
    <sheet xmlns:r="http://schemas.openxmlformats.org/officeDocument/2006/relationships" name="Accounts receivables, net (Deta"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Equity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ncentrations, Risks, and Un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Leases (Details Narrativ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00_);(#,##0.00000)"/>
    <numFmt numFmtId="167" formatCode="_(&quot;$ &quot;#,##0.00_);_(&quot;$ &quot;(#,##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6119</t>
        </is>
      </c>
      <c r="C12" s="4" t="inlineStr">
        <is>
          <t xml:space="preserve"> </t>
        </is>
      </c>
      <c r="D12" s="4" t="inlineStr">
        <is>
          <t xml:space="preserve"> </t>
        </is>
      </c>
    </row>
    <row r="13">
      <c r="A13" s="4" t="inlineStr">
        <is>
          <t>Entity Registrant Name</t>
        </is>
      </c>
      <c r="B13" s="4" t="inlineStr">
        <is>
          <t>KUBER RESOURCES CORPORATION</t>
        </is>
      </c>
      <c r="C13" s="4" t="inlineStr">
        <is>
          <t xml:space="preserve"> </t>
        </is>
      </c>
      <c r="D13" s="4" t="inlineStr">
        <is>
          <t xml:space="preserve"> </t>
        </is>
      </c>
    </row>
    <row r="14">
      <c r="A14" s="4" t="inlineStr">
        <is>
          <t>Entity Central Index Key</t>
        </is>
      </c>
      <c r="B14" s="4" t="inlineStr">
        <is>
          <t>0001081834</t>
        </is>
      </c>
      <c r="C14" s="4" t="inlineStr">
        <is>
          <t xml:space="preserve"> </t>
        </is>
      </c>
      <c r="D14" s="4" t="inlineStr">
        <is>
          <t xml:space="preserve"> </t>
        </is>
      </c>
    </row>
    <row r="15">
      <c r="A15" s="4" t="inlineStr">
        <is>
          <t>Entity Tax Identification Number</t>
        </is>
      </c>
      <c r="B15" s="4" t="inlineStr">
        <is>
          <t>87-062975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Lippo Centre Tower 2</t>
        </is>
      </c>
      <c r="C17" s="4" t="inlineStr">
        <is>
          <t xml:space="preserve"> </t>
        </is>
      </c>
      <c r="D17" s="4" t="inlineStr">
        <is>
          <t xml:space="preserve"> </t>
        </is>
      </c>
    </row>
    <row r="18">
      <c r="A18" s="4" t="inlineStr">
        <is>
          <t>Entity Address, Address Line Two</t>
        </is>
      </c>
      <c r="B18" s="4" t="inlineStr">
        <is>
          <t>89 Queensway</t>
        </is>
      </c>
      <c r="C18" s="4" t="inlineStr">
        <is>
          <t xml:space="preserve"> </t>
        </is>
      </c>
      <c r="D18" s="4" t="inlineStr">
        <is>
          <t xml:space="preserve"> </t>
        </is>
      </c>
    </row>
    <row r="19">
      <c r="A19" s="4" t="inlineStr">
        <is>
          <t>Entity Address, City or Town</t>
        </is>
      </c>
      <c r="B19" s="4" t="inlineStr">
        <is>
          <t>Admiralty</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Entity Address, Postal Zip Code</t>
        </is>
      </c>
      <c r="B21" s="4" t="inlineStr">
        <is>
          <t>1113</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3703-6155</t>
        </is>
      </c>
      <c r="C23" s="4" t="inlineStr">
        <is>
          <t xml:space="preserve"> </t>
        </is>
      </c>
      <c r="D23" s="4" t="inlineStr">
        <is>
          <t xml:space="preserve"> </t>
        </is>
      </c>
    </row>
    <row r="24">
      <c r="A24" s="4" t="inlineStr">
        <is>
          <t>Local Phone Number</t>
        </is>
      </c>
      <c r="B24" s="4" t="inlineStr">
        <is>
          <t>Common Stock</t>
        </is>
      </c>
      <c r="C24" s="4" t="inlineStr">
        <is>
          <t xml:space="preserve"> </t>
        </is>
      </c>
      <c r="D24" s="4" t="inlineStr">
        <is>
          <t xml:space="preserve"> </t>
        </is>
      </c>
    </row>
    <row r="25">
      <c r="A25" s="4" t="inlineStr">
        <is>
          <t>Local Phone Number</t>
        </is>
      </c>
      <c r="B25" s="4" t="inlineStr">
        <is>
          <t>KUB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4654083</v>
      </c>
    </row>
    <row r="36">
      <c r="A36" s="4" t="inlineStr">
        <is>
          <t>Entity Common Stock, Shares Outstanding</t>
        </is>
      </c>
      <c r="B36" s="4" t="inlineStr">
        <is>
          <t xml:space="preserve"> </t>
        </is>
      </c>
      <c r="C36" s="6" t="n">
        <v>132606582</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223</t>
        </is>
      </c>
      <c r="C39" s="4" t="inlineStr">
        <is>
          <t xml:space="preserve"> </t>
        </is>
      </c>
      <c r="D39" s="4" t="inlineStr">
        <is>
          <t xml:space="preserve"> </t>
        </is>
      </c>
    </row>
    <row r="40">
      <c r="A40" s="4" t="inlineStr">
        <is>
          <t>Auditor Name</t>
        </is>
      </c>
      <c r="B40" s="4" t="inlineStr">
        <is>
          <t>Mercurius &amp; Associates LLP</t>
        </is>
      </c>
      <c r="C40" s="4" t="inlineStr">
        <is>
          <t xml:space="preserve"> </t>
        </is>
      </c>
      <c r="D40" s="4" t="inlineStr">
        <is>
          <t xml:space="preserve"> </t>
        </is>
      </c>
    </row>
    <row r="41">
      <c r="A41" s="4" t="inlineStr">
        <is>
          <t>Auditor Location</t>
        </is>
      </c>
      <c r="B41" s="4" t="inlineStr">
        <is>
          <t>New Delhi, Ind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US GAAP”). The Company has elected a fiscal year end of December
31.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Functional and presentation currency The functional currency of the Company is the currency of the
primary economic environment in which the Company operates. The currency in which companies in China operate is the Chinese
Yuan (“RMB”). The RMB is not freely convertible into the US dollar and may be subject to PRC currency restrictions for payments,
including the distributions of dividends or retained earnings to the Company by its subsidiaries or its variable interest entit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loss) in the stockholder’s
equity (deficits) section of the balance sheets. Exchange rate used for the translation as follows:
Exchange rate used for the translation
US$ to RMB Period End Average
December 31, 2023 7.10700 7.07165
December 31, 2022 6.96310 N/A
US$ to HKD Period End Average
December 31, 2023 7.81005 7.82918
December 31, 2022 7.81325 N/A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ccounts Receivables Accounts receivables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Property and Equipment
&amp; Depreciation Property
and equipment are stated at historical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Property and equipment are depreciated on a straight-line basis over the following periods:
Schedule of property and equipment useful life
Leasehold improvements 2
Office furniture and equipment 3 Intangible Assets &amp;
Amortization Intangible
assets are stated at historical cost net of accumulated amortization. Intangible assets are depreciated on a straight-line basis over
the following periods:
Schedule of intangible assets
Intellectual Property License 5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mpairment
loss on property and equipment was $nil and $nil for the years ended December 31, 2023 and 2022, respectively. Contract Liability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Revenue Recognition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considers contract modification as
a change in the scope or price (or both) of a contract that is approved by the parties.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pproved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increase in price, adding new goods and/or services to
the contract, with or without a corresponding change in price, and reducing the contract price without a change in goods or services promised. Sales of goods The Company manufactures wood panels which it
sells to customers. Revenue recognition occurs upon the following
events: when a customer places an order, payment is received, and the goods are delivered to or drop-shipped to and accepted by the customer.
Provisions are made for estimated sales returns based on historical return rates and experience which are immaterial. The Company may
record contract liabilities, such as customer advances, when payments are received from customers prior to delivery or acceptance of goods
by customers. Formaldehyde
treatment services The Company
provides formaldehyde removal services Revenue
recognition occurs when (or as) the Company satisfies its performance obligations by providing the formaldehyde removal services to the
customer and collectability can be reasonably assured. This typically occurs when the services are completed and the customer is able
to use and benefit from them. If the contract includes multiple
performance obligations, the transaction price should be allocated to each obligation based on its relative standalone selling price. Advertising
Costs All costs related to advertising are expensed
in the period incurred. Advertising costs charged to operations were $nil and $nil, for the year ended December 31, 2023 and 2022, respectively.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twelve months significantly.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re are 150,520,000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payable, contract liabilities and loan from a shareholder. The estimated fair value of those balances approximates the carrying amount
due to the short maturity of these instruments. Segment Reporting ASC 280, Segment Reporting, establishes standards for companies
to report in the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 Note 3- Going Concern The Company has an accumulated deficit of $ 2,067,880 1,964,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3</t>
        </is>
      </c>
    </row>
    <row r="3">
      <c r="A3" s="3" t="inlineStr">
        <is>
          <t>Credit Loss [Abstract]</t>
        </is>
      </c>
      <c r="B3" s="4" t="inlineStr">
        <is>
          <t xml:space="preserve"> </t>
        </is>
      </c>
    </row>
    <row r="4">
      <c r="A4" s="4" t="inlineStr">
        <is>
          <t>Accounts receivables, net</t>
        </is>
      </c>
      <c r="B4" s="4" t="inlineStr">
        <is>
          <t xml:space="preserve">Note
4 – Accounts receivables, net Accounts
receivables, net is comprised of the following:
Schedule of accounts receivables, net
December 31, December 31,
Accounts receivables 1,102,097 -
Allowance for doubtful accounts - -
Total, net 1,102,097 - Bad debt
expense (recoveries) was $nil and $nil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mprised of the following:
Property and equipment, net
December 31, December 31,
At Cost:
Equipment 1,288 1,288
Leasehold Improvement 13,803 -
Furniture and fixtures 1,100 528
16,192 1,816
Less: Accumulated depreciation (2,285 ) (1,179 )
Total, net 13,907 637 Depreciation
expenses was $ 1,105 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 net comprised of the following:
Intangible assets, net
December 31, December 31,
At Cost:
Intellectual Property License 2,159,842
2,159,842
Less: Accumulated amortization (89,993 )
Total, net 2,069,849 Amortization
expenses was $ 89,993 500 no The intellectual property license comprises of a five-year non-exclusive
license to utilize certain intellectual property pertaining to wood panel manufacturing within Chin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Related
parties receivables comprised of the following:
Related parties receivables December 31, December 31,
Mr. Raymond Fu - 55,172
Mr. - -
Shenzhen Junfeng Wood Chain Network Technology Co., Ltd. 1,110,135 -
Total 1,110,135 55,172 Amounts receivable from Mr. Raymond Fu, CEO,
d Amounts receivable from Shenzhen Junfeng Wood Chain Network Technology Co., Ltd.,
where Mr. Li JiYong serves as the legal representative, comprise of loans receivables. The balances above are unsecured, non-interest bearing and it is repayable on demand. Related
parties payables comprised of the following:
Related
parties payables
December 31, December 31,
Mr. Li JiYong 42 -
Uonlive (HK) Ltd 10,828 -
Mr. Raymond Fu 178,784 77,785
Jinyang (HK) Assets Mgt. Ltd 54,143 -
Mr. Wang QingJian 17,588 -
Total 261,385 77,785 Amounts payable to Mr. Li JiYong, the legal Representative of the Company,
comprise of advances made to the Company for working capital purposes. Amounts payable to Uonlive (HK) Ltd., with Mr. Raymond Fu as an indirect beneficial
owner, comprise of advances made to the Company for working capital purposes. Amounts receivable from Mr. Raymond Fu, CEO,
d Amounts payable to Jinyang (HK) Assets Management Ltd., with Mr. Raymond
Fu as the beneficial owner, comprise of advances made to the Company for working capital purposes. Amounts payable to Mr. Wang QingJian, COO of the Company, comprise of amounts payable
for formaldehyde removal services. The balances above are unsecured, non-interest bearing and it is re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 Equity Series A Convertible Preferred Stock The Company has designated and is authorized to
issue 2,000,000 0.001 As of December 31, 2023 and 2022, the Company
has 520,000 Series B Convertible Preferred Stock The Company has designated and is authorized to
issued 1,000,000 0.001 Each share of Series B convertible Preferred Stock
shall have a par value of $ 0.001 The Series B Preferred Stock shall vote on any matter that may from time to time be submitted
to the Company’s shareholders for a vote, on a 1,000 for one basis. If the Company effects a stock split which either increases
or decreases the number of shares of Common Stock outstanding and entitled to vote, the voting rights of the Series A shall not be subject
to adjustment unless specifically authorized. Each share of Series B Convertible Preferred Stock
shall be convertible into 1,000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B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B Preferred Stock (each, the “the Original Issue Price”) for each share of Series
B Preferred Stock then held by them, plus declared but unpaid dividends. Unless the Corporation can establish a different Original Issue
Price in connection with a particular sale of Series B Preferred Stock, the Original issue price shall be $ 0.001 The Series B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B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B Preferred Stock by the Series B Conversion Price applicable to such share, determined as hereafter provided,
in effect on the date the certificate is surrendered for conversion. As of December 31, 2023 and December 31, 2022,
the Company has 150,000 Preferred Stock The Company has authorized 10,000,000 0.001 As of December 31, 2023 and 2022, the Company
has 500,000 Common stock The Company is authorized to issue 1,000,000,000
shares are Common Stock, $0.001 par value. On May 14, 2021, the Company approved a 1 for
20 reverse stock splits On June 21, 2022, the Company issued 100,000,000 0.0036 360,000 On February 22, 2023, the Company issued 3,510 5.20 18,252 On March 30, 2023, the Company issued 2,250 5.30 11,925 As of December 31, 2023 and 2022, the Company
has 132,612,342 132,606,582 Additional paid-in capital On October 16, 2023, the Company entered into a five-year non-exclusive
license agreement with Shenzhen Junfeng Wood Chain Net Technology ("the Licensor") granting the Company the right to utilize
specific intellectual property ("IP") related to wood panel manufacturing within China. The IP is owned by Mr. Li JiYong, who
is also a director of the Company; and the Licensor, Shenzhen Junfeng Wood Chain Net Technology is owned by Mr Li. The fair value of the intellectual property has been determined
to be RMB 15.35 million. This valuation was derived from revenues associated with wood panel manufacturing activities, utilizing key assumptions
such as the non-renewal of the current licensing agreement and the application of the average net margin of the Building Products sector
in a discounted cash flow (DCF) valuation model, as well as the revenue figures provided by management for Kuber Resources (Guangdong)
Co. Ltd. The Company recognized a total of $2,170,638 as a capital contribution for the intellectual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100% of the deferred tax
asset has also been recorded resulting in no net deferred tax asset. United States Net operation losses
(“NOLs”) can carry forward indefinitely up to offset 80% of taxable income after CARES Act effect on December 31, 2017. The
cumulative tax is calculated by multiplying a 21% 159,207 Hong
Kong Companies
incorporated in Hong Kong are subject to Hong Kong Profits Tax on the taxable income as reported in its statutory financial statements
adjusted in accordance with relevant Hong Kong tax laws.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PRC Effective
on January 1, 2008, the PRC Enterprise Income Tax Law, EIT Law, and Implementing Rules impose a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
NOLs can typically carried forward for a certain number of years (usually five years) to offset against future taxable income. The
following table summarizes the taxable income (loss) before income taxes by jurisdiction:
Schedule of income (loss) before income taxes
Years Ended
2023 2022
United States $ (50,029 ) $ 758,130
Hong Kong (59,027 ) -
China 1,800,059 -
Total taxable income (loss) $ 1,691,003 $ 758,130 As of December 31, 2022, the Company maintain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The
following table summarizes a reconciliation of income tax rates for operations, calculated at the statutory tax rate to total income tax
expense (benefit):
Schedule of reconciliation of income tax expense
Years Ended
2023 2022
Income (Loss) before income tax expenses $ 1,691,003 $ 758,130
Income tax expenses (benefits) computed at statutory tax rates 429,769 159,207
Foreign tax rate differential -
Effect of deductible research and development expenses 8,267
Effect of temporary differences 14,405
Effect of change in valuation allowance 20,246 (159,207 )
Income tax expenses (benefits) $ 473,04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Risks, and Uncertainties</t>
        </is>
      </c>
      <c r="B4" s="4" t="inlineStr">
        <is>
          <t xml:space="preserve">Note 10 – Concentrations, Risks, and
Uncertainties
a) Credit risk Cash deposits with banks
are held in financial institutions in China, which deposits are not federally insured. Cash deposits with banks of which at times may
exceed federally insured limits. Accordingly, the Company has a concentration of credit risk related to the uninsured part of bank deposits.
The Company has not experienced any losses in such accounts and believes it is not exposed to significant credit risk.
b) Concentration The Company has a concentration
risk related to suppliers and customers. The inability of the company to maintain existing relationships with suppliers or to establish
new relationships with customers in the future may have a negative impact on the company’s ability to obtain goods sold to customers
in a price advantageous and timely manner. If the Company is unable to obtain ample supply of goods from existing suppliers or alternative
sources of supply, the Company may be unable to satisfy the orders from its customers, which may have a material adverse impact on revenue. For the year ended December 31,
2023, one customer accounted for 10% As of December 31, 2023, two
customers accounted for 100% For the year ended December 31,
2023, one supplier accounted for 10% As of December 31, 2023, one
supplier accounted for 100%
c) Unissued VAT invoices The products that are sold by the Company in PRC
are subject to value-added tax (“VAT “ From October 31, 2023 to December 31, 2023, due to the rules
imposed by local authorities on newly established companies, which limited the issuance of VAT invoices per month. Consequently, the Company
was not able to issue VAT invoices for all its sales. As of December 31, 2023, the Company had issued a total of $133,379 in VAT invoices
for its sales, leaving $2,013,794 in sales unissued. The Company has submitted a request to increase the allowable VAT invoice amounts
and is currently awaiting approval. Upon receiving approval, the unissued VAT invoices will be issued. The local authority may require the Company to
rectify the issue above by demanding payments and submitting the relevant filings within a specified time period. If the Company fails
to do so within the specified time period, the local authority may impose a monetary fine on it and may also apply to the local people’s
court for enforcement. If the Company receives any notice from the local
authority, the Company will be required respond to the notice and pay all amounts due to the government, including any administrative
penalties that may be imposed, which would require the Company to divert its financial resources which may impact its resources, if any,
to make such payments. Additionally, any administrative costs in excess of the payments, if material, may impact the Company's operating
results. As of December 31, 2023, the Company has not received
any notice from the local housing authority or any claim from our current and former employees.
d) Restriction on cash disbursement on bank account As a newly established business, the Company experienced restrictions
imposed by the bank on new bank accounts by limiting its deposits and disbursements. In order to avoid disruption to the business operations,
the Company has engaged a related party, Shenzhen Junfeng Wood Chain Network Technology Co., Ltd., to collect sales revenues on behalf
of the Company. These funds are then deposited or transferred to the Company's bank account on a regular basis, ensuring the continued
liquidity necessary for operational activities. As of December 31, 2023, the Company had an outstanding receivable of $ 1,110,135
Management continuously evaluates the impact of these restrictions on the Company's
cash management and operational efficiency. Despite the challenges posed by the restriction on cash disbursement, the Company remains
committed to ensuring the uninterrupted conduct of its business activities. It is important to note that the amounts receivable from the related party are subject
to periodic reconciliation and may fluctuate over time based on sales activities and remittance schedu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Operating Lease The Company
has three operating leases for its office space and manufacturing equipment and facility.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which is approximately 4.35 5.63% Operating lease expenses
were $ 60,286 The components
of lease expense and supplemental cash flow information related to leases for the period are as follows:
Schedule of lease cost
Years Ended December 31,
2023 2022
Lease cost
Operating lease cost $ 60,286 $ -
Other Information
Cash paid for amounts included in the measurement of lease liabilities $ 48,079 $ -
Weighted average remaining lease term – operating leases (in years) 2.36 -
Average discount rate – operating lease 4.78 % - % The supplemental
balance sheet information related to leases is as follows:
Schedule of supplemental balance sheet information related to leases
December 31, December 31, 2022
Operating leases
Right-of-use assets, net $ 154,316 $ -
Operating lease liabilities $ 159,744 $ - The undiscounted
future minimum lease payment schedule as follows:
Schedule of future minimum lease payment
For the year ending December 31,
2024 94,580
2025 32,545
2026 31,110
Thereafter -
Total undiscounted lease payments 158,235
Less: interest (7,932 )
Total lease liabilities 150,303 UNAUDITED PRO FORMA CONDENSED
COMBINED FINANCIAL INFORMATION The following unaudited
pro forma information was prepared under United States generally accepted accounting principles (“U.S. GAAP”), and gives effect
to the Share Purchase Agreement (the “Share Purchase”) between Kuber Resources Corporation. (“Kuber Resources”)
and Grayscale Investments (Asia) Ltd (“Grayscale”) to be accounted for as a business acquisition under in accordance with
the provisions of ASC 805, Business Combinations. In addition, the pro forma condensed combined financial information gives effect to
the proposed issuance of 100,000 shares of Kuber Resources’ shares of common stock to Grayscale ’ shareholders. The proforma information as disclosed in this
note have been prepared to present this
Schedule of proforma information
December 31,
December 31, 2022
Revenues $ 2,249,288 $ 1,562,629
Expenses 558,532 804,501
Profit before taxes 1,691,003 758,130
Net Assets 4,173,978 771,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3860</v>
      </c>
      <c r="C3" s="5" t="n">
        <v>109187</v>
      </c>
    </row>
    <row r="4">
      <c r="A4" s="4" t="inlineStr">
        <is>
          <t>Accounts receivable, net</t>
        </is>
      </c>
      <c r="B4" s="6" t="n">
        <v>1102097</v>
      </c>
      <c r="C4" s="4" t="inlineStr">
        <is>
          <t xml:space="preserve"> </t>
        </is>
      </c>
    </row>
    <row r="5">
      <c r="A5" s="4" t="inlineStr">
        <is>
          <t>Advances to suppliers</t>
        </is>
      </c>
      <c r="B5" s="6" t="n">
        <v>1087590</v>
      </c>
      <c r="C5" s="6" t="n">
        <v>1087590</v>
      </c>
    </row>
    <row r="6">
      <c r="A6" s="4" t="inlineStr">
        <is>
          <t>Due from related parties</t>
        </is>
      </c>
      <c r="B6" s="6" t="n">
        <v>1110135</v>
      </c>
      <c r="C6" s="6" t="n">
        <v>55172</v>
      </c>
    </row>
    <row r="7">
      <c r="A7" s="4" t="inlineStr">
        <is>
          <t>Other receivables and current assets</t>
        </is>
      </c>
      <c r="B7" s="6" t="n">
        <v>29617</v>
      </c>
      <c r="C7" s="6" t="n">
        <v>3999</v>
      </c>
    </row>
    <row r="8">
      <c r="A8" s="4" t="inlineStr">
        <is>
          <t>Total Current Assets</t>
        </is>
      </c>
      <c r="B8" s="6" t="n">
        <v>3473299</v>
      </c>
      <c r="C8" s="6" t="n">
        <v>1255948</v>
      </c>
    </row>
    <row r="9">
      <c r="A9" s="3" t="inlineStr">
        <is>
          <t>Non-Current Assets</t>
        </is>
      </c>
      <c r="B9" s="4" t="inlineStr">
        <is>
          <t xml:space="preserve"> </t>
        </is>
      </c>
      <c r="C9" s="4" t="inlineStr">
        <is>
          <t xml:space="preserve"> </t>
        </is>
      </c>
    </row>
    <row r="10">
      <c r="A10" s="4" t="inlineStr">
        <is>
          <t>Property, plant and equipment, net</t>
        </is>
      </c>
      <c r="B10" s="6" t="n">
        <v>13907</v>
      </c>
      <c r="C10" s="6" t="n">
        <v>637</v>
      </c>
    </row>
    <row r="11">
      <c r="A11" s="4" t="inlineStr">
        <is>
          <t>Intangible assets, net</t>
        </is>
      </c>
      <c r="B11" s="6" t="n">
        <v>2069849</v>
      </c>
      <c r="C11" s="4" t="inlineStr">
        <is>
          <t xml:space="preserve"> </t>
        </is>
      </c>
    </row>
    <row r="12">
      <c r="A12" s="4" t="inlineStr">
        <is>
          <t>Operating lease right of use asset</t>
        </is>
      </c>
      <c r="B12" s="6" t="n">
        <v>154316</v>
      </c>
      <c r="C12" s="4" t="inlineStr">
        <is>
          <t xml:space="preserve"> </t>
        </is>
      </c>
    </row>
    <row r="13">
      <c r="A13" s="4" t="inlineStr">
        <is>
          <t>Total Non-Current Assets</t>
        </is>
      </c>
      <c r="B13" s="6" t="n">
        <v>2238072</v>
      </c>
      <c r="C13" s="6" t="n">
        <v>637</v>
      </c>
    </row>
    <row r="14">
      <c r="A14" s="4" t="inlineStr">
        <is>
          <t>Total Assets</t>
        </is>
      </c>
      <c r="B14" s="6" t="n">
        <v>5711371</v>
      </c>
      <c r="C14" s="6" t="n">
        <v>1256585</v>
      </c>
    </row>
    <row r="15">
      <c r="A15" s="3" t="inlineStr">
        <is>
          <t>Current Liabilities</t>
        </is>
      </c>
      <c r="B15" s="4" t="inlineStr">
        <is>
          <t xml:space="preserve"> </t>
        </is>
      </c>
      <c r="C15" s="4" t="inlineStr">
        <is>
          <t xml:space="preserve"> </t>
        </is>
      </c>
    </row>
    <row r="16">
      <c r="A16" s="4" t="inlineStr">
        <is>
          <t>Accounts payable and accrued expenses</t>
        </is>
      </c>
      <c r="B16" s="6" t="n">
        <v>358441</v>
      </c>
      <c r="C16" s="6" t="n">
        <v>130472</v>
      </c>
    </row>
    <row r="17">
      <c r="A17" s="4" t="inlineStr">
        <is>
          <t>Other payables</t>
        </is>
      </c>
      <c r="B17" s="6" t="n">
        <v>3518</v>
      </c>
      <c r="C17" s="4" t="inlineStr">
        <is>
          <t xml:space="preserve"> </t>
        </is>
      </c>
    </row>
    <row r="18">
      <c r="A18" s="4" t="inlineStr">
        <is>
          <t>Due to related parties</t>
        </is>
      </c>
      <c r="B18" s="6" t="n">
        <v>261385</v>
      </c>
      <c r="C18" s="6" t="n">
        <v>77785</v>
      </c>
    </row>
    <row r="19">
      <c r="A19" s="4" t="inlineStr">
        <is>
          <t>Taxes payable</t>
        </is>
      </c>
      <c r="B19" s="6" t="n">
        <v>570494</v>
      </c>
      <c r="C19" s="4" t="inlineStr">
        <is>
          <t xml:space="preserve"> </t>
        </is>
      </c>
    </row>
    <row r="20">
      <c r="A20" s="4" t="inlineStr">
        <is>
          <t>Contract liability</t>
        </is>
      </c>
      <c r="B20" s="6" t="n">
        <v>183811</v>
      </c>
      <c r="C20" s="6" t="n">
        <v>275722</v>
      </c>
    </row>
    <row r="21">
      <c r="A21" s="4" t="inlineStr">
        <is>
          <t>Operating lease liabilities - current</t>
        </is>
      </c>
      <c r="B21" s="6" t="n">
        <v>131536</v>
      </c>
      <c r="C21" s="4" t="inlineStr">
        <is>
          <t xml:space="preserve"> </t>
        </is>
      </c>
    </row>
    <row r="22">
      <c r="A22" s="4" t="inlineStr">
        <is>
          <t>Total Current Liabilities</t>
        </is>
      </c>
      <c r="B22" s="6" t="n">
        <v>1509185</v>
      </c>
      <c r="C22" s="6" t="n">
        <v>483979</v>
      </c>
    </row>
    <row r="23">
      <c r="A23" s="3" t="inlineStr">
        <is>
          <t>Non-Current Liabilities</t>
        </is>
      </c>
      <c r="B23" s="4" t="inlineStr">
        <is>
          <t xml:space="preserve"> </t>
        </is>
      </c>
      <c r="C23" s="4" t="inlineStr">
        <is>
          <t xml:space="preserve"> </t>
        </is>
      </c>
    </row>
    <row r="24">
      <c r="A24" s="4" t="inlineStr">
        <is>
          <t>Operating lease liabilities - non-current</t>
        </is>
      </c>
      <c r="B24" s="6" t="n">
        <v>28208</v>
      </c>
      <c r="C24" s="4" t="inlineStr">
        <is>
          <t xml:space="preserve"> </t>
        </is>
      </c>
    </row>
    <row r="25">
      <c r="A25" s="4" t="inlineStr">
        <is>
          <t>Total Non-Current Liabilities</t>
        </is>
      </c>
      <c r="B25" s="6" t="n">
        <v>28208</v>
      </c>
      <c r="C25" s="4" t="inlineStr">
        <is>
          <t xml:space="preserve"> </t>
        </is>
      </c>
    </row>
    <row r="26">
      <c r="A26" s="4" t="inlineStr">
        <is>
          <t>Total Liabilities</t>
        </is>
      </c>
      <c r="B26" s="6" t="n">
        <v>1537393</v>
      </c>
      <c r="C26" s="6" t="n">
        <v>483979</v>
      </c>
    </row>
    <row r="27">
      <c r="A27" s="3" t="inlineStr">
        <is>
          <t>Shareholders’ Equity</t>
        </is>
      </c>
      <c r="B27" s="4" t="inlineStr">
        <is>
          <t xml:space="preserve"> </t>
        </is>
      </c>
      <c r="C27" s="4" t="inlineStr">
        <is>
          <t xml:space="preserve"> </t>
        </is>
      </c>
    </row>
    <row r="28">
      <c r="A28" s="4" t="inlineStr">
        <is>
          <t>Common stock, par value $0.001 per share; 1,000,000,000 shares authorized; 132,612,342 and 132,606,582 shares issued and outstanding at December 31, 2023 and 2022, respectively, respectively</t>
        </is>
      </c>
      <c r="B28" s="6" t="n">
        <v>132613</v>
      </c>
      <c r="C28" s="6" t="n">
        <v>132607</v>
      </c>
    </row>
    <row r="29">
      <c r="A29" s="4" t="inlineStr">
        <is>
          <t>Additional paid-in capital</t>
        </is>
      </c>
      <c r="B29" s="6" t="n">
        <v>6125474</v>
      </c>
      <c r="C29" s="6" t="n">
        <v>3924665</v>
      </c>
    </row>
    <row r="30">
      <c r="A30" s="4" t="inlineStr">
        <is>
          <t>Accumulated deficit</t>
        </is>
      </c>
      <c r="B30" s="6" t="n">
        <v>-2067880</v>
      </c>
      <c r="C30" s="6" t="n">
        <v>-3285836</v>
      </c>
    </row>
    <row r="31">
      <c r="A31" s="4" t="inlineStr">
        <is>
          <t>Statutory reserves</t>
        </is>
      </c>
      <c r="B31" s="4" t="inlineStr">
        <is>
          <t xml:space="preserve"> </t>
        </is>
      </c>
      <c r="C31" s="4" t="inlineStr">
        <is>
          <t xml:space="preserve"> </t>
        </is>
      </c>
    </row>
    <row r="32">
      <c r="A32" s="4" t="inlineStr">
        <is>
          <t>Accumulated other comprehensive loss</t>
        </is>
      </c>
      <c r="B32" s="6" t="n">
        <v>-17399</v>
      </c>
      <c r="C32" s="4" t="inlineStr">
        <is>
          <t xml:space="preserve"> </t>
        </is>
      </c>
    </row>
    <row r="33">
      <c r="A33" s="4" t="inlineStr">
        <is>
          <t>Total Equity</t>
        </is>
      </c>
      <c r="B33" s="6" t="n">
        <v>4173978</v>
      </c>
      <c r="C33" s="6" t="n">
        <v>772606</v>
      </c>
    </row>
    <row r="34">
      <c r="A34" s="4" t="inlineStr">
        <is>
          <t>Total Liabilities and Shareholders’ Equity</t>
        </is>
      </c>
      <c r="B34" s="6" t="n">
        <v>5711371</v>
      </c>
      <c r="C34" s="6" t="n">
        <v>1256585</v>
      </c>
    </row>
    <row r="35">
      <c r="A35" s="4" t="inlineStr">
        <is>
          <t>Series A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value</t>
        </is>
      </c>
      <c r="B37" s="6" t="n">
        <v>520</v>
      </c>
      <c r="C37" s="6" t="n">
        <v>520</v>
      </c>
    </row>
    <row r="38">
      <c r="A38" s="4" t="inlineStr">
        <is>
          <t>Series B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value</t>
        </is>
      </c>
      <c r="B40" s="6" t="n">
        <v>150</v>
      </c>
      <c r="C40" s="6" t="n">
        <v>150</v>
      </c>
    </row>
    <row r="41">
      <c r="A41" s="4" t="inlineStr">
        <is>
          <t>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value</t>
        </is>
      </c>
      <c r="B43" s="5" t="n">
        <v>500</v>
      </c>
      <c r="C43"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2 – Subsequent Event In accordance with ASC 855 the Company’s
management reviewed all material events through the date these financial statements were available to be issued, there were no material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US GAAP”). The Company has elected a fiscal year end of December
31. </t>
        </is>
      </c>
    </row>
    <row r="5">
      <c r="A5" s="4" t="inlineStr">
        <is>
          <t>Principles of Consolidation</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t>
        </is>
      </c>
    </row>
    <row r="7">
      <c r="A7" s="4" t="inlineStr">
        <is>
          <t>Functional and presentation currency</t>
        </is>
      </c>
      <c r="B7" s="4" t="inlineStr">
        <is>
          <t xml:space="preserve">Functional and presentation currency The functional currency of the Company is the currency of the
primary economic environment in which the Company operates. The currency in which companies in China operate is the Chinese
Yuan (“RMB”). The RMB is not freely convertible into the US dollar and may be subject to PRC currency restrictions for payments,
including the distributions of dividends or retained earnings to the Company by its subsidiaries or its variable interest entit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loss) in the stockholder’s
equity (deficits) section of the balance sheets. Exchange rate used for the translation as follows:
Exchange rate used for the translation
US$ to RMB Period End Average
December 31, 2023 7.10700 7.07165
December 31, 2022 6.96310 N/A
US$ to HKD Period End Average
December 31, 2023 7.81005 7.82918
December 31, 2022 7.81325 N/A </t>
        </is>
      </c>
    </row>
    <row r="8">
      <c r="A8" s="4" t="inlineStr">
        <is>
          <t>Cash and Cash Equivalents</t>
        </is>
      </c>
      <c r="B8"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9">
      <c r="A9" s="4" t="inlineStr">
        <is>
          <t>Accounts Receivables</t>
        </is>
      </c>
      <c r="B9" s="4" t="inlineStr">
        <is>
          <t xml:space="preserve">Accounts Receivables Accounts receivables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t>
        </is>
      </c>
    </row>
    <row r="10">
      <c r="A10" s="4" t="inlineStr">
        <is>
          <t>Property and Equipment &amp; Depreciation</t>
        </is>
      </c>
      <c r="B10" s="4" t="inlineStr">
        <is>
          <t xml:space="preserve">Property and Equipment
&amp; Depreciation Property
and equipment are stated at historical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Property and equipment are depreciated on a straight-line basis over the following periods:
Schedule of property and equipment useful life
Leasehold improvements 2
Office furniture and equipment 3 </t>
        </is>
      </c>
    </row>
    <row r="11">
      <c r="A11" s="4" t="inlineStr">
        <is>
          <t>Intangible Assets &amp; Amortization</t>
        </is>
      </c>
      <c r="B11" s="4" t="inlineStr">
        <is>
          <t xml:space="preserve">Intangible Assets &amp;
Amortization Intangible
assets are stated at historical cost net of accumulated amortization. Intangible assets are depreciated on a straight-line basis over
the following periods:
Schedule of intangible assets
Intellectual Property License 5 </t>
        </is>
      </c>
    </row>
    <row r="12">
      <c r="A12" s="4" t="inlineStr">
        <is>
          <t>Impairment of Long-Lived Assets</t>
        </is>
      </c>
      <c r="B12"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mpairment
loss on property and equipment was $nil and $nil for the years ended December 31, 2023 and 2022, respectively. </t>
        </is>
      </c>
    </row>
    <row r="13">
      <c r="A13" s="4" t="inlineStr">
        <is>
          <t>Contract Liability</t>
        </is>
      </c>
      <c r="B13" s="4" t="inlineStr">
        <is>
          <t xml:space="preserve">Contract Liability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t>
        </is>
      </c>
    </row>
    <row r="14">
      <c r="A14" s="4" t="inlineStr">
        <is>
          <t>Employee Stock-Based Compensation</t>
        </is>
      </c>
      <c r="B14"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15">
      <c r="A15" s="4" t="inlineStr">
        <is>
          <t>Revenue Recognition</t>
        </is>
      </c>
      <c r="B15" s="4" t="inlineStr">
        <is>
          <t xml:space="preserve">Revenue Recognition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considers contract modification as
a change in the scope or price (or both) of a contract that is approved by the parties.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pproved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increase in price, adding new goods and/or services to
the contract, with or without a corresponding change in price, and reducing the contract price without a change in goods or services promised. Sales of goods The Company manufactures wood panels which it
sells to customers. Revenue recognition occurs upon the following
events: when a customer places an order, payment is received, and the goods are delivered to or drop-shipped to and accepted by the customer.
Provisions are made for estimated sales returns based on historical return rates and experience which are immaterial. The Company may
record contract liabilities, such as customer advances, when payments are received from customers prior to delivery or acceptance of goods
by customers. Formaldehyde
treatment services The Company
provides formaldehyde removal services Revenue
recognition occurs when (or as) the Company satisfies its performance obligations by providing the formaldehyde removal services to the
customer and collectability can be reasonably assured. This typically occurs when the services are completed and the customer is able
to use and benefit from them. If the contract includes multiple
performance obligations, the transaction price should be allocated to each obligation based on its relative standalone selling price. </t>
        </is>
      </c>
    </row>
    <row r="16">
      <c r="A16" s="4" t="inlineStr">
        <is>
          <t>Advertising Costs</t>
        </is>
      </c>
      <c r="B16" s="4" t="inlineStr">
        <is>
          <t xml:space="preserve">Advertising
Costs All costs related to advertising are expensed
in the period incurred. Advertising costs charged to operations were $nil and $nil, for the year ended December 31, 2023 and 2022, respectively. </t>
        </is>
      </c>
    </row>
    <row r="17">
      <c r="A17" s="4" t="inlineStr">
        <is>
          <t>Provision for Income Taxes</t>
        </is>
      </c>
      <c r="B17" s="4" t="inlineStr">
        <is>
          <t xml:space="preserve">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twelve months significantly. </t>
        </is>
      </c>
    </row>
    <row r="18">
      <c r="A18" s="4" t="inlineStr">
        <is>
          <t>Earnings Per Share</t>
        </is>
      </c>
      <c r="B18"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re are 150,520,000 </t>
        </is>
      </c>
    </row>
    <row r="19">
      <c r="A19" s="4" t="inlineStr">
        <is>
          <t>Contingencies</t>
        </is>
      </c>
      <c r="B19" s="4" t="inlineStr">
        <is>
          <t xml:space="preserve">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t>
        </is>
      </c>
    </row>
    <row r="20">
      <c r="A20" s="4" t="inlineStr">
        <is>
          <t>Fair Value Measurements</t>
        </is>
      </c>
      <c r="B20"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payable, contract liabilities and loan from a shareholder. The estimated fair value of those balances approximates the carrying amount
due to the short maturity of these instruments. </t>
        </is>
      </c>
    </row>
    <row r="21">
      <c r="A21" s="4" t="inlineStr">
        <is>
          <t>Segment Reporting</t>
        </is>
      </c>
      <c r="B21" s="4" t="inlineStr">
        <is>
          <t xml:space="preserve">Segment Reporting ASC 280, Segment Reporting, establishes standards for companies
to report in the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 </t>
        </is>
      </c>
    </row>
    <row r="22">
      <c r="A22" s="4" t="inlineStr">
        <is>
          <t>Recent Accounting Pronouncements</t>
        </is>
      </c>
      <c r="B22" s="4" t="inlineStr">
        <is>
          <t xml:space="preserve">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xchange rate used for the translation</t>
        </is>
      </c>
      <c r="B4" s="4" t="inlineStr">
        <is>
          <t xml:space="preserve">Exchange rate used for the translation
US$ to RMB Period End Average
December 31, 2023 7.10700 7.07165
December 31, 2022 6.96310 N/A
US$ to HKD Period End Average
December 31, 2023 7.81005 7.82918
December 31, 2022 7.81325 N/A </t>
        </is>
      </c>
    </row>
    <row r="5">
      <c r="A5" s="4" t="inlineStr">
        <is>
          <t>Schedule of property and equipment useful life</t>
        </is>
      </c>
      <c r="B5" s="4" t="inlineStr">
        <is>
          <t>Schedule of property and equipment useful life
Leasehold improvements 2
Office furniture and equipment 3</t>
        </is>
      </c>
    </row>
    <row r="6">
      <c r="A6" s="4" t="inlineStr">
        <is>
          <t>Schedule of intangible assets</t>
        </is>
      </c>
      <c r="B6" s="4" t="inlineStr">
        <is>
          <t>Schedule of intangible assets
Intellectual Property Licens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s, net</t>
        </is>
      </c>
      <c r="B4" s="4" t="inlineStr">
        <is>
          <t xml:space="preserve">Schedule of accounts receivables, net
December 31, December 31,
Accounts receivables 1,102,097 -
Allowance for doubtful accounts - -
Total, net 1,102,0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December 31, December 31,
At Cost:
Equipment 1,288 1,288
Leasehold Improvement 13,803 -
Furniture and fixtures 1,100 528
16,192 1,816
Less: Accumulated depreciation (2,285 ) (1,179 )
Total, net 13,907 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December 31, December 31,
At Cost:
Intellectual Property License 2,159,842
2,159,842
Less: Accumulated amortization (89,993 )
Total, net 2,069,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receivables</t>
        </is>
      </c>
      <c r="B4" s="4" t="inlineStr">
        <is>
          <t xml:space="preserve">Related parties receivables December 31, December 31,
Mr. Raymond Fu - 55,172
Mr. - -
Shenzhen Junfeng Wood Chain Network Technology Co., Ltd. 1,110,135 -
Total 1,110,135 55,172 </t>
        </is>
      </c>
    </row>
    <row r="5">
      <c r="A5" s="4" t="inlineStr">
        <is>
          <t>Related parties payables</t>
        </is>
      </c>
      <c r="B5" s="4" t="inlineStr">
        <is>
          <t xml:space="preserve">Related
parties payables
December 31, December 31,
Mr. Li JiYong 42 -
Uonlive (HK) Ltd 10,828 -
Mr. Raymond Fu 178,784 77,785
Jinyang (HK) Assets Mgt. Ltd 54,143 -
Mr. Wang QingJian 17,588 -
Total 261,385 77,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Schedule of income (loss) before income taxes
Years Ended
2023 2022
United States $ (50,029 ) $ 758,130
Hong Kong (59,027 ) -
China 1,800,059 -
Total taxable income (loss) $ 1,691,003 $ 758,130 </t>
        </is>
      </c>
    </row>
    <row r="5">
      <c r="A5" s="4" t="inlineStr">
        <is>
          <t>Schedule of reconciliation of income tax expense</t>
        </is>
      </c>
      <c r="B5" s="4" t="inlineStr">
        <is>
          <t xml:space="preserve">Schedule of reconciliation of income tax expense
Years Ended
2023 2022
Income (Loss) before income tax expenses $ 1,691,003 $ 758,130
Income tax expenses (benefits) computed at statutory tax rates 429,769 159,207
Foreign tax rate differential -
Effect of deductible research and development expenses 8,267
Effect of temporary differences 14,405
Effect of change in valuation allowance 20,246 (159,207 )
Income tax expenses (benefits) $ 473,04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Schedule of lease cost
Years Ended December 31,
2023 2022
Lease cost
Operating lease cost $ 60,286 $ -
Other Information
Cash paid for amounts included in the measurement of lease liabilities $ 48,079 $ -
Weighted average remaining lease term – operating leases (in years) 2.36 -
Average discount rate – operating lease 4.78 % - %</t>
        </is>
      </c>
    </row>
    <row r="5">
      <c r="A5" s="4" t="inlineStr">
        <is>
          <t>Schedule of supplemental balance sheet information related to leases</t>
        </is>
      </c>
      <c r="B5" s="4" t="inlineStr">
        <is>
          <t xml:space="preserve">Schedule of supplemental balance sheet information related to leases
December 31, December 31, 2022
Operating leases
Right-of-use assets, net $ 154,316 $ -
Operating lease liabilities $ 159,744 $ - </t>
        </is>
      </c>
    </row>
    <row r="6">
      <c r="A6" s="4" t="inlineStr">
        <is>
          <t>Schedule of future minimum lease payment</t>
        </is>
      </c>
      <c r="B6" s="4" t="inlineStr">
        <is>
          <t xml:space="preserve">Schedule of future minimum lease payment
For the year ending December 31,
2024 94,580
2025 32,545
2026 31,110
Thereafter -
Total undiscounted lease payments 158,235
Less: interest (7,932 )
Total lease liabilities 150,303 </t>
        </is>
      </c>
    </row>
    <row r="7">
      <c r="A7" s="4" t="inlineStr">
        <is>
          <t>Schedule of proforma information</t>
        </is>
      </c>
      <c r="B7" s="4" t="inlineStr">
        <is>
          <t xml:space="preserve">Schedule of proforma information
December 31,
December 31, 2022
Revenues $ 2,249,288 $ 1,562,629
Expenses 558,532 804,501
Profit before taxes 1,691,003 758,130
Net Assets 4,173,978 771,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Dec. 31, 2023</t>
        </is>
      </c>
      <c r="C1" s="2" t="inlineStr">
        <is>
          <t>Dec. 31, 2022</t>
        </is>
      </c>
    </row>
    <row r="2">
      <c r="A2" s="4" t="inlineStr">
        <is>
          <t>Period End [Member] | China, Yuan Renminbi</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Exchange rate</t>
        </is>
      </c>
      <c r="B4" s="8" t="n">
        <v>7.107</v>
      </c>
      <c r="C4" s="8" t="n">
        <v>6.9631</v>
      </c>
    </row>
    <row r="5">
      <c r="A5" s="4" t="inlineStr">
        <is>
          <t>Period End [Member] | Hong Kong, Dollars</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Exchange rate</t>
        </is>
      </c>
      <c r="B7" s="8" t="n">
        <v>7.81005</v>
      </c>
      <c r="C7" s="8" t="n">
        <v>7.81325</v>
      </c>
    </row>
    <row r="8">
      <c r="A8" s="4" t="inlineStr">
        <is>
          <t>Average [Member] | China, Yuan Renminbi</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Exchange rate</t>
        </is>
      </c>
      <c r="B10" s="8" t="n">
        <v>7.07165</v>
      </c>
      <c r="C10" s="4" t="inlineStr">
        <is>
          <t xml:space="preserve"> </t>
        </is>
      </c>
    </row>
    <row r="11">
      <c r="A11" s="4" t="inlineStr">
        <is>
          <t>Average [Member] | Hong Kong, Dollars</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Exchange rate</t>
        </is>
      </c>
      <c r="B13" s="8" t="n">
        <v>7.82918</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authorized</t>
        </is>
      </c>
      <c r="B3" s="6" t="n">
        <v>10000000</v>
      </c>
      <c r="C3" s="6" t="n">
        <v>10000000</v>
      </c>
    </row>
    <row r="4">
      <c r="A4" s="4" t="inlineStr">
        <is>
          <t>Preferred stock, shares issued</t>
        </is>
      </c>
      <c r="B4" s="6" t="n">
        <v>500000</v>
      </c>
      <c r="C4" s="6" t="n">
        <v>500000</v>
      </c>
    </row>
    <row r="5">
      <c r="A5" s="4" t="inlineStr">
        <is>
          <t>Preferred stock, shares outstanding</t>
        </is>
      </c>
      <c r="B5" s="6" t="n">
        <v>500000</v>
      </c>
      <c r="C5" s="6" t="n">
        <v>500000</v>
      </c>
    </row>
    <row r="6">
      <c r="A6" s="4" t="inlineStr">
        <is>
          <t>Common stock, par value (in dollars per share)</t>
        </is>
      </c>
      <c r="B6" s="7" t="n">
        <v>0.001</v>
      </c>
      <c r="C6" s="7" t="n">
        <v>0.001</v>
      </c>
    </row>
    <row r="7">
      <c r="A7" s="4" t="inlineStr">
        <is>
          <t>Common stock, shares authorized</t>
        </is>
      </c>
      <c r="B7" s="6" t="n">
        <v>1000000000</v>
      </c>
      <c r="C7" s="6" t="n">
        <v>1000000000</v>
      </c>
    </row>
    <row r="8">
      <c r="A8" s="4" t="inlineStr">
        <is>
          <t>Common stock, shares issued</t>
        </is>
      </c>
      <c r="B8" s="6" t="n">
        <v>132612342</v>
      </c>
      <c r="C8" s="6" t="n">
        <v>132606582</v>
      </c>
    </row>
    <row r="9">
      <c r="A9" s="4" t="inlineStr">
        <is>
          <t>Common stock, shares outstanding</t>
        </is>
      </c>
      <c r="B9" s="6" t="n">
        <v>132612342</v>
      </c>
      <c r="C9" s="6" t="n">
        <v>132606582</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authorized</t>
        </is>
      </c>
      <c r="B12" s="6" t="n">
        <v>2000000</v>
      </c>
      <c r="C12" s="6" t="n">
        <v>2000000</v>
      </c>
    </row>
    <row r="13">
      <c r="A13" s="4" t="inlineStr">
        <is>
          <t>Preferred stock, shares issued</t>
        </is>
      </c>
      <c r="B13" s="6" t="n">
        <v>520000</v>
      </c>
      <c r="C13" s="6" t="n">
        <v>520000</v>
      </c>
    </row>
    <row r="14">
      <c r="A14" s="4" t="inlineStr">
        <is>
          <t>Preferred stock, shares outstanding</t>
        </is>
      </c>
      <c r="B14" s="6" t="n">
        <v>520000</v>
      </c>
      <c r="C14" s="6" t="n">
        <v>520000</v>
      </c>
    </row>
    <row r="15">
      <c r="A15" s="4" t="inlineStr">
        <is>
          <t>Series B Preferred Stock [Member]</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authorized</t>
        </is>
      </c>
      <c r="B17" s="6" t="n">
        <v>1000000</v>
      </c>
      <c r="C17" s="6" t="n">
        <v>1000000</v>
      </c>
    </row>
    <row r="18">
      <c r="A18" s="4" t="inlineStr">
        <is>
          <t>Preferred stock, shares issued</t>
        </is>
      </c>
      <c r="B18" s="6" t="n">
        <v>150000</v>
      </c>
      <c r="C18" s="6" t="n">
        <v>150000</v>
      </c>
    </row>
    <row r="19">
      <c r="A19" s="4" t="inlineStr">
        <is>
          <t>Preferred stock, shares outstanding</t>
        </is>
      </c>
      <c r="B19" s="6" t="n">
        <v>150000</v>
      </c>
      <c r="C19" s="6"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2 years</t>
        </is>
      </c>
    </row>
    <row r="5">
      <c r="A5" s="4" t="inlineStr">
        <is>
          <t>Office Furniture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3</t>
        </is>
      </c>
    </row>
    <row r="2">
      <c r="A2" s="3" t="inlineStr">
        <is>
          <t>Accounting Policies [Abstract]</t>
        </is>
      </c>
      <c r="B2" s="4" t="inlineStr">
        <is>
          <t xml:space="preserve"> </t>
        </is>
      </c>
    </row>
    <row r="3">
      <c r="A3" s="4" t="inlineStr">
        <is>
          <t>Intangible Assets useful life</t>
        </is>
      </c>
      <c r="B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3 shares</t>
        </is>
      </c>
    </row>
    <row r="3">
      <c r="A3" s="3" t="inlineStr">
        <is>
          <t>Accounting Policies [Abstract]</t>
        </is>
      </c>
      <c r="B3" s="4" t="inlineStr">
        <is>
          <t xml:space="preserve"> </t>
        </is>
      </c>
    </row>
    <row r="4">
      <c r="A4" s="4" t="inlineStr">
        <is>
          <t>Antidilutive securities shares</t>
        </is>
      </c>
      <c r="B4" s="6" t="n">
        <v>15052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Dec. 31, 2023 USD ($)</t>
        </is>
      </c>
    </row>
    <row r="2">
      <c r="A2" s="3" t="inlineStr">
        <is>
          <t>Organization, Consolidation and Presentation of Financial Statements [Abstract]</t>
        </is>
      </c>
      <c r="B2" s="4" t="inlineStr">
        <is>
          <t xml:space="preserve"> </t>
        </is>
      </c>
    </row>
    <row r="3">
      <c r="A3" s="4" t="inlineStr">
        <is>
          <t>Accumulated Deficit</t>
        </is>
      </c>
      <c r="B3" s="5" t="n">
        <v>2067880</v>
      </c>
    </row>
    <row r="4">
      <c r="A4" s="4" t="inlineStr">
        <is>
          <t>Working capital deficit</t>
        </is>
      </c>
      <c r="B4" s="5" t="n">
        <v>19641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s, net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s</t>
        </is>
      </c>
      <c r="B3" s="5" t="n">
        <v>1102097</v>
      </c>
      <c r="C3" s="4" t="inlineStr">
        <is>
          <t xml:space="preserve"> </t>
        </is>
      </c>
    </row>
    <row r="4">
      <c r="A4" s="4" t="inlineStr">
        <is>
          <t>Allowance for doubtful accounts</t>
        </is>
      </c>
      <c r="B4" s="4" t="inlineStr">
        <is>
          <t xml:space="preserve"> </t>
        </is>
      </c>
      <c r="C4" s="4" t="inlineStr">
        <is>
          <t xml:space="preserve"> </t>
        </is>
      </c>
    </row>
    <row r="5">
      <c r="A5" s="4" t="inlineStr">
        <is>
          <t>Total, net</t>
        </is>
      </c>
      <c r="B5" s="5" t="n">
        <v>1102097</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6192</v>
      </c>
      <c r="C3" s="5" t="n">
        <v>1816</v>
      </c>
    </row>
    <row r="4">
      <c r="A4" s="4" t="inlineStr">
        <is>
          <t>Less: Accumulated depreciation</t>
        </is>
      </c>
      <c r="B4" s="6" t="n">
        <v>-2285</v>
      </c>
      <c r="C4" s="6" t="n">
        <v>-1179</v>
      </c>
    </row>
    <row r="5">
      <c r="A5" s="4" t="inlineStr">
        <is>
          <t>Total, net</t>
        </is>
      </c>
      <c r="B5" s="6" t="n">
        <v>13907</v>
      </c>
      <c r="C5" s="6" t="n">
        <v>63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88</v>
      </c>
      <c r="C8" s="6" t="n">
        <v>128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803</v>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00</v>
      </c>
      <c r="C14" s="5" t="n">
        <v>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1105</v>
      </c>
      <c r="C4" s="5" t="n">
        <v>5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2159842</v>
      </c>
      <c r="C3" s="4" t="inlineStr">
        <is>
          <t xml:space="preserve"> </t>
        </is>
      </c>
    </row>
    <row r="4">
      <c r="A4" s="4" t="inlineStr">
        <is>
          <t>Less: Accumulated amortization</t>
        </is>
      </c>
      <c r="B4" s="6" t="n">
        <v>-89993</v>
      </c>
      <c r="C4" s="4" t="inlineStr">
        <is>
          <t xml:space="preserve"> </t>
        </is>
      </c>
    </row>
    <row r="5">
      <c r="A5" s="4" t="inlineStr">
        <is>
          <t>Total, net</t>
        </is>
      </c>
      <c r="B5" s="6" t="n">
        <v>2069849</v>
      </c>
      <c r="C5" s="4" t="inlineStr">
        <is>
          <t xml:space="preserve"> </t>
        </is>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159842</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t>
        </is>
      </c>
      <c r="B4" s="5" t="n">
        <v>89993</v>
      </c>
      <c r="C4" s="4" t="inlineStr">
        <is>
          <t xml:space="preserve"> </t>
        </is>
      </c>
    </row>
    <row r="5">
      <c r="A5" s="4" t="inlineStr">
        <is>
          <t>Exchange rate difference</t>
        </is>
      </c>
      <c r="B5" s="6" t="n">
        <v>500</v>
      </c>
      <c r="C5" s="4" t="inlineStr">
        <is>
          <t xml:space="preserve"> </t>
        </is>
      </c>
    </row>
    <row r="6">
      <c r="A6" s="4" t="inlineStr">
        <is>
          <t>Impairment loss</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ies receivables</t>
        </is>
      </c>
      <c r="B3" s="5" t="n">
        <v>1110135</v>
      </c>
      <c r="C3" s="5" t="n">
        <v>55172</v>
      </c>
    </row>
    <row r="4">
      <c r="A4" s="4" t="inlineStr">
        <is>
          <t>Mr. Raymond F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ies receivables</t>
        </is>
      </c>
      <c r="B6" s="4" t="inlineStr">
        <is>
          <t xml:space="preserve"> </t>
        </is>
      </c>
      <c r="C6" s="6" t="n">
        <v>55172</v>
      </c>
    </row>
    <row r="7">
      <c r="A7" s="4" t="inlineStr">
        <is>
          <t>Mr. Shenzhen Junfe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ies receivables</t>
        </is>
      </c>
      <c r="B9" s="4" t="inlineStr">
        <is>
          <t xml:space="preserve"> </t>
        </is>
      </c>
      <c r="C9" s="4" t="inlineStr">
        <is>
          <t xml:space="preserve"> </t>
        </is>
      </c>
    </row>
    <row r="10">
      <c r="A10" s="4" t="inlineStr">
        <is>
          <t>Wood Chain Network Technology Co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ies receivables</t>
        </is>
      </c>
      <c r="B12" s="5" t="n">
        <v>1110135</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2249288</v>
      </c>
      <c r="C4" s="5" t="n">
        <v>1562629</v>
      </c>
    </row>
    <row r="5">
      <c r="A5" s="4" t="inlineStr">
        <is>
          <t>Cost of revenues</t>
        </is>
      </c>
      <c r="B5" s="6" t="n">
        <v>199356</v>
      </c>
      <c r="C5" s="6" t="n">
        <v>736211</v>
      </c>
    </row>
    <row r="6">
      <c r="A6" s="4" t="inlineStr">
        <is>
          <t>Gross profit</t>
        </is>
      </c>
      <c r="B6" s="6" t="n">
        <v>2049932</v>
      </c>
      <c r="C6" s="6" t="n">
        <v>826418</v>
      </c>
    </row>
    <row r="7">
      <c r="A7" s="3" t="inlineStr">
        <is>
          <t>Operating expenses</t>
        </is>
      </c>
      <c r="B7" s="4" t="inlineStr">
        <is>
          <t xml:space="preserve"> </t>
        </is>
      </c>
      <c r="C7" s="4" t="inlineStr">
        <is>
          <t xml:space="preserve"> </t>
        </is>
      </c>
    </row>
    <row r="8">
      <c r="A8" s="4" t="inlineStr">
        <is>
          <t>Selling and marketing expense</t>
        </is>
      </c>
      <c r="B8" s="6" t="n">
        <v>9638</v>
      </c>
      <c r="C8" s="4" t="inlineStr">
        <is>
          <t xml:space="preserve"> </t>
        </is>
      </c>
    </row>
    <row r="9">
      <c r="A9" s="4" t="inlineStr">
        <is>
          <t>General and administrative expenses</t>
        </is>
      </c>
      <c r="B9" s="6" t="n">
        <v>349538</v>
      </c>
      <c r="C9" s="6" t="n">
        <v>68290</v>
      </c>
    </row>
    <row r="10">
      <c r="A10" s="4" t="inlineStr">
        <is>
          <t>Total Operating expenses</t>
        </is>
      </c>
      <c r="B10" s="6" t="n">
        <v>359176</v>
      </c>
      <c r="C10" s="6" t="n">
        <v>68290</v>
      </c>
    </row>
    <row r="11">
      <c r="A11" s="4" t="inlineStr">
        <is>
          <t>Income from operations</t>
        </is>
      </c>
      <c r="B11" s="6" t="n">
        <v>1690756</v>
      </c>
      <c r="C11" s="6" t="n">
        <v>758128</v>
      </c>
    </row>
    <row r="12">
      <c r="A12" s="3" t="inlineStr">
        <is>
          <t>Other income (expense)</t>
        </is>
      </c>
      <c r="B12" s="4" t="inlineStr">
        <is>
          <t xml:space="preserve"> </t>
        </is>
      </c>
      <c r="C12" s="4" t="inlineStr">
        <is>
          <t xml:space="preserve"> </t>
        </is>
      </c>
    </row>
    <row r="13">
      <c r="A13" s="4" t="inlineStr">
        <is>
          <t>Interest income</t>
        </is>
      </c>
      <c r="B13" s="6" t="n">
        <v>247</v>
      </c>
      <c r="C13" s="6" t="n">
        <v>2</v>
      </c>
    </row>
    <row r="14">
      <c r="A14" s="4" t="inlineStr">
        <is>
          <t>Total other income (expenses), net</t>
        </is>
      </c>
      <c r="B14" s="6" t="n">
        <v>247</v>
      </c>
      <c r="C14" s="6" t="n">
        <v>2</v>
      </c>
    </row>
    <row r="15">
      <c r="A15" s="4" t="inlineStr">
        <is>
          <t>Income before income tax</t>
        </is>
      </c>
      <c r="B15" s="6" t="n">
        <v>1691003</v>
      </c>
      <c r="C15" s="6" t="n">
        <v>758130</v>
      </c>
    </row>
    <row r="16">
      <c r="A16" s="4" t="inlineStr">
        <is>
          <t>Income tax expense</t>
        </is>
      </c>
      <c r="B16" s="6" t="n">
        <v>473047</v>
      </c>
      <c r="C16" s="4" t="inlineStr">
        <is>
          <t xml:space="preserve"> </t>
        </is>
      </c>
    </row>
    <row r="17">
      <c r="A17" s="4" t="inlineStr">
        <is>
          <t>Net income</t>
        </is>
      </c>
      <c r="B17" s="5" t="n">
        <v>1217956</v>
      </c>
      <c r="C17" s="5" t="n">
        <v>758130</v>
      </c>
    </row>
    <row r="18">
      <c r="A18" s="3" t="inlineStr">
        <is>
          <t>Weighted average shares outstanding</t>
        </is>
      </c>
      <c r="B18" s="4" t="inlineStr">
        <is>
          <t xml:space="preserve"> </t>
        </is>
      </c>
      <c r="C18" s="4" t="inlineStr">
        <is>
          <t xml:space="preserve"> </t>
        </is>
      </c>
    </row>
    <row r="19">
      <c r="A19" s="4" t="inlineStr">
        <is>
          <t>Weighted average shares outstanding basic</t>
        </is>
      </c>
      <c r="B19" s="6" t="n">
        <v>132612342</v>
      </c>
      <c r="C19" s="6" t="n">
        <v>85757267</v>
      </c>
    </row>
    <row r="20">
      <c r="A20" s="4" t="inlineStr">
        <is>
          <t>Weighted average shares outstanding diluted</t>
        </is>
      </c>
      <c r="B20" s="6" t="n">
        <v>283132342</v>
      </c>
      <c r="C20" s="6" t="n">
        <v>236277267</v>
      </c>
    </row>
    <row r="21">
      <c r="A21" s="3" t="inlineStr">
        <is>
          <t>Earnings (Loss) per share</t>
        </is>
      </c>
      <c r="B21" s="4" t="inlineStr">
        <is>
          <t xml:space="preserve"> </t>
        </is>
      </c>
      <c r="C21" s="4" t="inlineStr">
        <is>
          <t xml:space="preserve"> </t>
        </is>
      </c>
    </row>
    <row r="22">
      <c r="A22" s="4" t="inlineStr">
        <is>
          <t>Earnings (loss) per share basic</t>
        </is>
      </c>
      <c r="B22" s="7" t="n">
        <v>0.008999999999999999</v>
      </c>
      <c r="C22" s="7" t="n">
        <v>0.008999999999999999</v>
      </c>
    </row>
    <row r="23">
      <c r="A23" s="4" t="inlineStr">
        <is>
          <t>Earnings (Loss) per share diluted</t>
        </is>
      </c>
      <c r="B23" s="7" t="n">
        <v>0.004</v>
      </c>
      <c r="C23" s="7" t="n">
        <v>0.003</v>
      </c>
    </row>
    <row r="24">
      <c r="A24" s="3" t="inlineStr">
        <is>
          <t>Other comprehensive income (loss):</t>
        </is>
      </c>
      <c r="B24" s="4" t="inlineStr">
        <is>
          <t xml:space="preserve"> </t>
        </is>
      </c>
      <c r="C24" s="4" t="inlineStr">
        <is>
          <t xml:space="preserve"> </t>
        </is>
      </c>
    </row>
    <row r="25">
      <c r="A25" s="4" t="inlineStr">
        <is>
          <t>Foreign currency translation (loss) income</t>
        </is>
      </c>
      <c r="B25" s="5" t="n">
        <v>-17399</v>
      </c>
      <c r="C25" s="4" t="inlineStr">
        <is>
          <t xml:space="preserve"> </t>
        </is>
      </c>
    </row>
    <row r="26">
      <c r="A26" s="4" t="inlineStr">
        <is>
          <t>Total comprehensive income</t>
        </is>
      </c>
      <c r="B26" s="5" t="n">
        <v>1200557</v>
      </c>
      <c r="C26" s="5" t="n">
        <v>758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ies payables</t>
        </is>
      </c>
      <c r="B3" s="5" t="n">
        <v>261385</v>
      </c>
      <c r="C3" s="5" t="n">
        <v>77785</v>
      </c>
    </row>
    <row r="4">
      <c r="A4" s="4" t="inlineStr">
        <is>
          <t>Mr. Li Ji Yo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ies payables</t>
        </is>
      </c>
      <c r="B6" s="6" t="n">
        <v>42</v>
      </c>
      <c r="C6" s="4" t="inlineStr">
        <is>
          <t xml:space="preserve"> </t>
        </is>
      </c>
    </row>
    <row r="7">
      <c r="A7" s="4" t="inlineStr">
        <is>
          <t>Uonlive H K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ies payables</t>
        </is>
      </c>
      <c r="B9" s="6" t="n">
        <v>10828</v>
      </c>
      <c r="C9" s="4" t="inlineStr">
        <is>
          <t xml:space="preserve"> </t>
        </is>
      </c>
    </row>
    <row r="10">
      <c r="A10" s="4" t="inlineStr">
        <is>
          <t>Mr. Raymond F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ies payables</t>
        </is>
      </c>
      <c r="B12" s="6" t="n">
        <v>178784</v>
      </c>
      <c r="C12" s="6" t="n">
        <v>77785</v>
      </c>
    </row>
    <row r="13">
      <c r="A13" s="4" t="inlineStr">
        <is>
          <t>Jinyang H K Assets Mgt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ies payables</t>
        </is>
      </c>
      <c r="B15" s="6" t="n">
        <v>54143</v>
      </c>
      <c r="C15" s="4" t="inlineStr">
        <is>
          <t xml:space="preserve"> </t>
        </is>
      </c>
    </row>
    <row r="16">
      <c r="A16" s="4" t="inlineStr">
        <is>
          <t>Mr Wang Qing Jia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ies payables</t>
        </is>
      </c>
      <c r="B18" s="5" t="n">
        <v>17588</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30" customWidth="1" min="5" max="5"/>
    <col width="80" customWidth="1" min="6" max="6"/>
    <col width="14" customWidth="1" min="7" max="7"/>
  </cols>
  <sheetData>
    <row r="1">
      <c r="A1" s="1" t="inlineStr">
        <is>
          <t>Equity (Details Narrative) - USD ($)</t>
        </is>
      </c>
      <c r="C1" s="2" t="inlineStr">
        <is>
          <t>1 Months Ended</t>
        </is>
      </c>
      <c r="F1" s="2" t="inlineStr">
        <is>
          <t>12 Months Ended</t>
        </is>
      </c>
    </row>
    <row r="2">
      <c r="B2" s="2" t="inlineStr">
        <is>
          <t>Jun. 21, 2022</t>
        </is>
      </c>
      <c r="C2" s="2" t="inlineStr">
        <is>
          <t>Mar. 30, 2023</t>
        </is>
      </c>
      <c r="D2" s="2" t="inlineStr">
        <is>
          <t>Feb. 22, 2022</t>
        </is>
      </c>
      <c r="E2" s="2" t="inlineStr">
        <is>
          <t>May 28, 2021</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6"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500000</v>
      </c>
      <c r="G6" s="6" t="n">
        <v>50000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500000</v>
      </c>
      <c r="G7" s="6" t="n">
        <v>500000</v>
      </c>
    </row>
    <row r="8">
      <c r="A8" s="4" t="inlineStr">
        <is>
          <t>Reverse stock split</t>
        </is>
      </c>
      <c r="B8" s="4" t="inlineStr">
        <is>
          <t xml:space="preserve"> </t>
        </is>
      </c>
      <c r="C8" s="4" t="inlineStr">
        <is>
          <t xml:space="preserve"> </t>
        </is>
      </c>
      <c r="D8" s="4" t="inlineStr">
        <is>
          <t xml:space="preserve"> </t>
        </is>
      </c>
      <c r="E8" s="4" t="inlineStr">
        <is>
          <t>1 for
20 reverse stock splits</t>
        </is>
      </c>
      <c r="F8" s="4" t="inlineStr">
        <is>
          <t xml:space="preserve"> </t>
        </is>
      </c>
      <c r="G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0.001</v>
      </c>
      <c r="G9" s="7" t="n">
        <v>0.001</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6" t="n">
        <v>132612342</v>
      </c>
      <c r="G10" s="6" t="n">
        <v>132606582</v>
      </c>
    </row>
    <row r="11">
      <c r="A11" s="4" t="inlineStr">
        <is>
          <t>Common Stock [Member] | Consulting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for acquired</t>
        </is>
      </c>
      <c r="B13" s="4" t="inlineStr">
        <is>
          <t xml:space="preserve"> </t>
        </is>
      </c>
      <c r="C13" s="6" t="n">
        <v>2250</v>
      </c>
      <c r="D13" s="6" t="n">
        <v>3510</v>
      </c>
      <c r="E13" s="4" t="inlineStr">
        <is>
          <t xml:space="preserve"> </t>
        </is>
      </c>
      <c r="F13" s="4" t="inlineStr">
        <is>
          <t xml:space="preserve"> </t>
        </is>
      </c>
      <c r="G13" s="4" t="inlineStr">
        <is>
          <t xml:space="preserve"> </t>
        </is>
      </c>
    </row>
    <row r="14">
      <c r="A14" s="4" t="inlineStr">
        <is>
          <t>Common stock, par value (in dollars per share)</t>
        </is>
      </c>
      <c r="B14" s="4" t="inlineStr">
        <is>
          <t xml:space="preserve"> </t>
        </is>
      </c>
      <c r="C14" s="9" t="n">
        <v>5.3</v>
      </c>
      <c r="D14" s="9" t="n">
        <v>5.2</v>
      </c>
      <c r="E14" s="4" t="inlineStr">
        <is>
          <t xml:space="preserve"> </t>
        </is>
      </c>
      <c r="F14" s="4" t="inlineStr">
        <is>
          <t xml:space="preserve"> </t>
        </is>
      </c>
      <c r="G14" s="4" t="inlineStr">
        <is>
          <t xml:space="preserve"> </t>
        </is>
      </c>
    </row>
    <row r="15">
      <c r="A15" s="4" t="inlineStr">
        <is>
          <t>Repayments of Related Party Debt</t>
        </is>
      </c>
      <c r="B15" s="4" t="inlineStr">
        <is>
          <t xml:space="preserve"> </t>
        </is>
      </c>
      <c r="C15" s="5" t="n">
        <v>11925</v>
      </c>
      <c r="D15" s="5" t="n">
        <v>18252</v>
      </c>
      <c r="E15" s="4" t="inlineStr">
        <is>
          <t xml:space="preserve"> </t>
        </is>
      </c>
      <c r="F15" s="4" t="inlineStr">
        <is>
          <t xml:space="preserve"> </t>
        </is>
      </c>
      <c r="G15" s="4" t="inlineStr">
        <is>
          <t xml:space="preserve"> </t>
        </is>
      </c>
    </row>
    <row r="16">
      <c r="A16" s="4" t="inlineStr">
        <is>
          <t>Raymond Fu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for acquired</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10" t="n">
        <v>0.00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Related Party Debt</t>
        </is>
      </c>
      <c r="B20" s="5" t="n">
        <v>3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6" t="n">
        <v>2000000</v>
      </c>
      <c r="G23" s="6" t="n">
        <v>2000000</v>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7" t="n">
        <v>0.001</v>
      </c>
      <c r="G24" s="7" t="n">
        <v>0.001</v>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6" t="n">
        <v>520000</v>
      </c>
      <c r="G25" s="6" t="n">
        <v>52000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6" t="n">
        <v>520000</v>
      </c>
      <c r="G26" s="6" t="n">
        <v>520000</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6" t="n">
        <v>1000000</v>
      </c>
      <c r="G29" s="6" t="n">
        <v>1000000</v>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7" t="n">
        <v>0.001</v>
      </c>
      <c r="G30" s="7" t="n">
        <v>0.001</v>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6" t="n">
        <v>150000</v>
      </c>
      <c r="G31" s="6" t="n">
        <v>150000</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6" t="n">
        <v>150000</v>
      </c>
      <c r="G32" s="6" t="n">
        <v>150000</v>
      </c>
    </row>
    <row r="33">
      <c r="A33" s="4" t="inlineStr">
        <is>
          <t>Preferred stock, voting rights</t>
        </is>
      </c>
      <c r="B33" s="4" t="inlineStr">
        <is>
          <t xml:space="preserve"> </t>
        </is>
      </c>
      <c r="C33" s="4" t="inlineStr">
        <is>
          <t xml:space="preserve"> </t>
        </is>
      </c>
      <c r="D33" s="4" t="inlineStr">
        <is>
          <t xml:space="preserve"> </t>
        </is>
      </c>
      <c r="E33" s="4" t="inlineStr">
        <is>
          <t xml:space="preserve"> </t>
        </is>
      </c>
      <c r="F33" s="4" t="inlineStr">
        <is>
          <t>The Series B Preferred Stock shall vote on any matter that may from time to time be submitted
to the Company’s shareholders for a vote, on a 1,000 for one basis. If the Company effects a stock split which either increases
or decreases the number of shares of Common Stock outstanding and entitled to vote, the voting rights of the Series A shall not be subject
to adjustment unless specifically authorized.</t>
        </is>
      </c>
      <c r="G33" s="4" t="inlineStr">
        <is>
          <t xml:space="preserve"> </t>
        </is>
      </c>
    </row>
    <row r="34">
      <c r="A34" s="4" t="inlineStr">
        <is>
          <t>Original issue price</t>
        </is>
      </c>
      <c r="B34" s="4" t="inlineStr">
        <is>
          <t xml:space="preserve"> </t>
        </is>
      </c>
      <c r="C34" s="4" t="inlineStr">
        <is>
          <t xml:space="preserve"> </t>
        </is>
      </c>
      <c r="D34" s="4" t="inlineStr">
        <is>
          <t xml:space="preserve"> </t>
        </is>
      </c>
      <c r="E34" s="4" t="inlineStr">
        <is>
          <t xml:space="preserve"> </t>
        </is>
      </c>
      <c r="F34" s="7" t="n">
        <v>0.001</v>
      </c>
      <c r="G34" s="4" t="inlineStr">
        <is>
          <t xml:space="preserve"> </t>
        </is>
      </c>
    </row>
    <row r="35">
      <c r="A35" s="4" t="inlineStr">
        <is>
          <t>Convertible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convertible, conversion ratio</t>
        </is>
      </c>
      <c r="B37" s="4" t="inlineStr">
        <is>
          <t xml:space="preserve"> </t>
        </is>
      </c>
      <c r="C37" s="4" t="inlineStr">
        <is>
          <t xml:space="preserve"> </t>
        </is>
      </c>
      <c r="D37" s="4" t="inlineStr">
        <is>
          <t xml:space="preserve"> </t>
        </is>
      </c>
      <c r="E37" s="4" t="inlineStr">
        <is>
          <t xml:space="preserve"> </t>
        </is>
      </c>
      <c r="F37" s="6" t="n">
        <v>1000</v>
      </c>
      <c r="G37"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Total taxable income (loss)</t>
        </is>
      </c>
      <c r="B3" s="5" t="n">
        <v>1691003</v>
      </c>
      <c r="C3" s="5" t="n">
        <v>758130</v>
      </c>
    </row>
    <row r="4">
      <c r="A4" s="4" t="inlineStr">
        <is>
          <t>UNITED STATES</t>
        </is>
      </c>
      <c r="B4" s="4" t="inlineStr">
        <is>
          <t xml:space="preserve"> </t>
        </is>
      </c>
      <c r="C4" s="4" t="inlineStr">
        <is>
          <t xml:space="preserve"> </t>
        </is>
      </c>
    </row>
    <row r="5">
      <c r="A5" s="4" t="inlineStr">
        <is>
          <t>Total taxable income (loss)</t>
        </is>
      </c>
      <c r="B5" s="6" t="n">
        <v>-50029</v>
      </c>
      <c r="C5" s="6" t="n">
        <v>758130</v>
      </c>
    </row>
    <row r="6">
      <c r="A6" s="4" t="inlineStr">
        <is>
          <t>HONG KONG</t>
        </is>
      </c>
      <c r="B6" s="4" t="inlineStr">
        <is>
          <t xml:space="preserve"> </t>
        </is>
      </c>
      <c r="C6" s="4" t="inlineStr">
        <is>
          <t xml:space="preserve"> </t>
        </is>
      </c>
    </row>
    <row r="7">
      <c r="A7" s="4" t="inlineStr">
        <is>
          <t>Total taxable income (loss)</t>
        </is>
      </c>
      <c r="B7" s="6" t="n">
        <v>-59027</v>
      </c>
      <c r="C7" s="4" t="inlineStr">
        <is>
          <t xml:space="preserve"> </t>
        </is>
      </c>
    </row>
    <row r="8">
      <c r="A8" s="4" t="inlineStr">
        <is>
          <t>CHINA</t>
        </is>
      </c>
      <c r="B8" s="4" t="inlineStr">
        <is>
          <t xml:space="preserve"> </t>
        </is>
      </c>
      <c r="C8" s="4" t="inlineStr">
        <is>
          <t xml:space="preserve"> </t>
        </is>
      </c>
    </row>
    <row r="9">
      <c r="A9" s="4" t="inlineStr">
        <is>
          <t>Total taxable income (loss)</t>
        </is>
      </c>
      <c r="B9" s="5" t="n">
        <v>1800059</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 expenses</t>
        </is>
      </c>
      <c r="B4" s="5" t="n">
        <v>1691003</v>
      </c>
      <c r="C4" s="5" t="n">
        <v>758130</v>
      </c>
    </row>
    <row r="5">
      <c r="A5" s="4" t="inlineStr">
        <is>
          <t>Income tax expenses (benefits) computed at statutory tax rates</t>
        </is>
      </c>
      <c r="B5" s="6" t="n">
        <v>429769</v>
      </c>
      <c r="C5" s="6" t="n">
        <v>159207</v>
      </c>
    </row>
    <row r="6">
      <c r="A6" s="4" t="inlineStr">
        <is>
          <t>Foreign tax rate differential</t>
        </is>
      </c>
      <c r="B6" s="4" t="inlineStr">
        <is>
          <t xml:space="preserve"> </t>
        </is>
      </c>
      <c r="C6" s="4" t="inlineStr">
        <is>
          <t xml:space="preserve"> </t>
        </is>
      </c>
    </row>
    <row r="7">
      <c r="A7" s="4" t="inlineStr">
        <is>
          <t>Effect of deductible research and development expenses</t>
        </is>
      </c>
      <c r="B7" s="6" t="n">
        <v>8267</v>
      </c>
      <c r="C7" s="4" t="inlineStr">
        <is>
          <t xml:space="preserve"> </t>
        </is>
      </c>
    </row>
    <row r="8">
      <c r="A8" s="4" t="inlineStr">
        <is>
          <t>Effect of temporary differences</t>
        </is>
      </c>
      <c r="B8" s="6" t="n">
        <v>14405</v>
      </c>
      <c r="C8" s="4" t="inlineStr">
        <is>
          <t xml:space="preserve"> </t>
        </is>
      </c>
    </row>
    <row r="9">
      <c r="A9" s="4" t="inlineStr">
        <is>
          <t>Effect of change in valuation allowance</t>
        </is>
      </c>
      <c r="B9" s="6" t="n">
        <v>20246</v>
      </c>
      <c r="C9" s="6" t="n">
        <v>-159207</v>
      </c>
    </row>
    <row r="10">
      <c r="A10" s="4" t="inlineStr">
        <is>
          <t>Income tax expenses (benefits)</t>
        </is>
      </c>
      <c r="B10" s="5" t="n">
        <v>473047</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stimated tax rate</t>
        </is>
      </c>
      <c r="B4" s="11" t="n">
        <v>0.21</v>
      </c>
      <c r="C4" s="4" t="inlineStr">
        <is>
          <t xml:space="preserve"> </t>
        </is>
      </c>
    </row>
    <row r="5">
      <c r="A5" s="4" t="inlineStr">
        <is>
          <t>Deferred tax assets</t>
        </is>
      </c>
      <c r="B5" s="4" t="inlineStr">
        <is>
          <t xml:space="preserve"> </t>
        </is>
      </c>
      <c r="C5" s="5" t="n">
        <v>159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centrations, Risks, and Uncertainties (Details Narrative)</t>
        </is>
      </c>
      <c r="B1" s="2" t="inlineStr">
        <is>
          <t>12 Months Ended</t>
        </is>
      </c>
    </row>
    <row r="2">
      <c r="B2" s="2" t="inlineStr">
        <is>
          <t>Dec. 31, 2023 USD ($)</t>
        </is>
      </c>
    </row>
    <row r="3">
      <c r="A3" s="3" t="inlineStr">
        <is>
          <t>Concentration Risk [Line Items]</t>
        </is>
      </c>
      <c r="B3" s="4" t="inlineStr">
        <is>
          <t xml:space="preserve"> </t>
        </is>
      </c>
    </row>
    <row r="4">
      <c r="A4" s="4" t="inlineStr">
        <is>
          <t>Receivable from related party</t>
        </is>
      </c>
      <c r="B4" s="5" t="n">
        <v>1110135</v>
      </c>
    </row>
    <row r="5">
      <c r="A5" s="4" t="inlineStr">
        <is>
          <t>Revenue Benchmark [Member] | Customer Concentration Risk [Member] | One Customer [Member]</t>
        </is>
      </c>
      <c r="B5" s="4" t="inlineStr">
        <is>
          <t xml:space="preserve"> </t>
        </is>
      </c>
    </row>
    <row r="6">
      <c r="A6" s="3" t="inlineStr">
        <is>
          <t>Concentration Risk [Line Items]</t>
        </is>
      </c>
      <c r="B6" s="4" t="inlineStr">
        <is>
          <t xml:space="preserve"> </t>
        </is>
      </c>
    </row>
    <row r="7">
      <c r="A7" s="4" t="inlineStr">
        <is>
          <t>Concentration percentage</t>
        </is>
      </c>
      <c r="B7" s="11" t="n">
        <v>0.1</v>
      </c>
    </row>
    <row r="8">
      <c r="A8" s="4" t="inlineStr">
        <is>
          <t>Accounts Receivable [Member] | Customer Concentration Risk [Member] | Two Customers [Member]</t>
        </is>
      </c>
      <c r="B8" s="4" t="inlineStr">
        <is>
          <t xml:space="preserve"> </t>
        </is>
      </c>
    </row>
    <row r="9">
      <c r="A9" s="3" t="inlineStr">
        <is>
          <t>Concentration Risk [Line Items]</t>
        </is>
      </c>
      <c r="B9" s="4" t="inlineStr">
        <is>
          <t xml:space="preserve"> </t>
        </is>
      </c>
    </row>
    <row r="10">
      <c r="A10" s="4" t="inlineStr">
        <is>
          <t>Concentration percentage</t>
        </is>
      </c>
      <c r="B10" s="11" t="n">
        <v>1</v>
      </c>
    </row>
    <row r="11">
      <c r="A11" s="4" t="inlineStr">
        <is>
          <t>Purchases [Member] | Customer Concentration Risk [Member] | One Supplier [Member]</t>
        </is>
      </c>
      <c r="B11" s="4" t="inlineStr">
        <is>
          <t xml:space="preserve"> </t>
        </is>
      </c>
    </row>
    <row r="12">
      <c r="A12" s="3" t="inlineStr">
        <is>
          <t>Concentration Risk [Line Items]</t>
        </is>
      </c>
      <c r="B12" s="4" t="inlineStr">
        <is>
          <t xml:space="preserve"> </t>
        </is>
      </c>
    </row>
    <row r="13">
      <c r="A13" s="4" t="inlineStr">
        <is>
          <t>Concentration percentage</t>
        </is>
      </c>
      <c r="B13" s="11" t="n">
        <v>0.1</v>
      </c>
    </row>
    <row r="14">
      <c r="A14" s="4" t="inlineStr">
        <is>
          <t>Accounts Payable [Member] | Customer Concentration Risk [Member] | One Supplier [Member]</t>
        </is>
      </c>
      <c r="B14" s="4" t="inlineStr">
        <is>
          <t xml:space="preserve"> </t>
        </is>
      </c>
    </row>
    <row r="15">
      <c r="A15" s="3" t="inlineStr">
        <is>
          <t>Concentration Risk [Line Items]</t>
        </is>
      </c>
      <c r="B15" s="4" t="inlineStr">
        <is>
          <t xml:space="preserve"> </t>
        </is>
      </c>
    </row>
    <row r="16">
      <c r="A16" s="4" t="inlineStr">
        <is>
          <t>Concentration percentage</t>
        </is>
      </c>
      <c r="B16"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60286</v>
      </c>
      <c r="C4" s="4" t="inlineStr">
        <is>
          <t xml:space="preserve"> </t>
        </is>
      </c>
    </row>
    <row r="5">
      <c r="A5" s="4" t="inlineStr">
        <is>
          <t>Cash paid for amounts included in the measurement of lease liabilities</t>
        </is>
      </c>
      <c r="B5" s="5" t="n">
        <v>48079</v>
      </c>
      <c r="C5" s="4" t="inlineStr">
        <is>
          <t xml:space="preserve"> </t>
        </is>
      </c>
    </row>
    <row r="6">
      <c r="A6" s="4" t="inlineStr">
        <is>
          <t>Operating Lease, Weighted Average Remaining Lease Term</t>
        </is>
      </c>
      <c r="B6" s="4" t="inlineStr">
        <is>
          <t>2 years 4 months 9 days</t>
        </is>
      </c>
      <c r="C6" s="4" t="inlineStr">
        <is>
          <t xml:space="preserve"> </t>
        </is>
      </c>
    </row>
    <row r="7">
      <c r="A7" s="4" t="inlineStr">
        <is>
          <t>Operating Lease, Weighted Average Discount Rate, Percent</t>
        </is>
      </c>
      <c r="B7" s="12" t="n">
        <v>0.0478</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 net</t>
        </is>
      </c>
      <c r="B3" s="5" t="n">
        <v>154316</v>
      </c>
      <c r="C3" s="4" t="inlineStr">
        <is>
          <t xml:space="preserve"> </t>
        </is>
      </c>
    </row>
    <row r="4">
      <c r="A4" s="4" t="inlineStr">
        <is>
          <t>Operating lease liabilities</t>
        </is>
      </c>
      <c r="B4" s="5" t="n">
        <v>159744</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Leases (Details 2)</t>
        </is>
      </c>
      <c r="B1" s="2" t="inlineStr">
        <is>
          <t>Dec. 31, 2023 USD ($)</t>
        </is>
      </c>
    </row>
    <row r="2">
      <c r="A2" s="3" t="inlineStr">
        <is>
          <t>Leases [Abstract]</t>
        </is>
      </c>
      <c r="B2" s="4" t="inlineStr">
        <is>
          <t xml:space="preserve"> </t>
        </is>
      </c>
    </row>
    <row r="3">
      <c r="A3" s="4" t="inlineStr">
        <is>
          <t>2024</t>
        </is>
      </c>
      <c r="B3" s="5" t="n">
        <v>94580</v>
      </c>
    </row>
    <row r="4">
      <c r="A4" s="4" t="inlineStr">
        <is>
          <t>2025</t>
        </is>
      </c>
      <c r="B4" s="6" t="n">
        <v>32545</v>
      </c>
    </row>
    <row r="5">
      <c r="A5" s="4" t="inlineStr">
        <is>
          <t>2026</t>
        </is>
      </c>
      <c r="B5" s="6" t="n">
        <v>31110</v>
      </c>
    </row>
    <row r="6">
      <c r="A6" s="4" t="inlineStr">
        <is>
          <t>Thereafter</t>
        </is>
      </c>
      <c r="B6" s="4" t="inlineStr">
        <is>
          <t xml:space="preserve"> </t>
        </is>
      </c>
    </row>
    <row r="7">
      <c r="A7" s="4" t="inlineStr">
        <is>
          <t>Total undiscounted lease payments</t>
        </is>
      </c>
      <c r="B7" s="6" t="n">
        <v>158235</v>
      </c>
    </row>
    <row r="8">
      <c r="A8" s="4" t="inlineStr">
        <is>
          <t>Less: interest</t>
        </is>
      </c>
      <c r="B8" s="6" t="n">
        <v>-7932</v>
      </c>
    </row>
    <row r="9">
      <c r="A9" s="4" t="inlineStr">
        <is>
          <t>Total lease liabilities</t>
        </is>
      </c>
      <c r="B9" s="5" t="n">
        <v>1503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3)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venues</t>
        </is>
      </c>
      <c r="B4" s="5" t="n">
        <v>2249288</v>
      </c>
      <c r="C4" s="5" t="n">
        <v>1562629</v>
      </c>
    </row>
    <row r="5">
      <c r="A5" s="4" t="inlineStr">
        <is>
          <t>Expenses</t>
        </is>
      </c>
      <c r="B5" s="6" t="n">
        <v>558532</v>
      </c>
      <c r="C5" s="6" t="n">
        <v>804501</v>
      </c>
    </row>
    <row r="6">
      <c r="A6" s="4" t="inlineStr">
        <is>
          <t>Profit  before taxes</t>
        </is>
      </c>
      <c r="B6" s="6" t="n">
        <v>1691003</v>
      </c>
      <c r="C6" s="6" t="n">
        <v>758130</v>
      </c>
    </row>
    <row r="7">
      <c r="A7" s="4" t="inlineStr">
        <is>
          <t>Net Assets</t>
        </is>
      </c>
      <c r="B7" s="5" t="n">
        <v>4173978</v>
      </c>
      <c r="C7" s="5" t="n">
        <v>771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46" customWidth="1" min="2" max="2"/>
    <col width="46" customWidth="1" min="3" max="3"/>
    <col width="25" customWidth="1" min="4" max="4"/>
    <col width="22" customWidth="1" min="5" max="5"/>
    <col width="36" customWidth="1" min="6" max="6"/>
    <col width="28" customWidth="1" min="7" max="7"/>
    <col width="27" customWidth="1" min="8" max="8"/>
    <col width="37" customWidth="1" min="9" max="9"/>
    <col width="13" customWidth="1" min="10" max="10"/>
  </cols>
  <sheetData>
    <row r="1">
      <c r="A1" s="1" t="inlineStr">
        <is>
          <t>Consolidated Statements of Changes in Shareholders' Equity - USD ($)</t>
        </is>
      </c>
      <c r="B1" s="2" t="inlineStr">
        <is>
          <t>Series A Convertible Preferred Stock [Member]</t>
        </is>
      </c>
      <c r="C1" s="2" t="inlineStr">
        <is>
          <t>Series B Convertible Preferred Stock [Member]</t>
        </is>
      </c>
      <c r="D1" s="2" t="inlineStr">
        <is>
          <t>Preferred Stock [Member]</t>
        </is>
      </c>
      <c r="E1" s="2" t="inlineStr">
        <is>
          <t>Common Stock [Member]</t>
        </is>
      </c>
      <c r="F1" s="2" t="inlineStr">
        <is>
          <t>Additional Paid-in Capital [Member]</t>
        </is>
      </c>
      <c r="G1" s="2" t="inlineStr">
        <is>
          <t>Statutory Reserves [Member]</t>
        </is>
      </c>
      <c r="H1" s="2" t="inlineStr">
        <is>
          <t>Retained Earnings [Member]</t>
        </is>
      </c>
      <c r="I1" s="2" t="inlineStr">
        <is>
          <t>AOCI Attributable to Parent [Member]</t>
        </is>
      </c>
      <c r="J1" s="2" t="inlineStr">
        <is>
          <t>Total</t>
        </is>
      </c>
    </row>
    <row r="2">
      <c r="A2" s="4" t="inlineStr">
        <is>
          <t>Beginning balance, value at Dec. 31, 2021</t>
        </is>
      </c>
      <c r="B2" s="5" t="n">
        <v>520</v>
      </c>
      <c r="C2" s="5" t="n">
        <v>150</v>
      </c>
      <c r="D2" s="5" t="n">
        <v>500</v>
      </c>
      <c r="E2" s="5" t="n">
        <v>32607</v>
      </c>
      <c r="F2" s="5" t="n">
        <v>3664665</v>
      </c>
      <c r="G2" s="4" t="inlineStr">
        <is>
          <t xml:space="preserve"> </t>
        </is>
      </c>
      <c r="H2" s="5" t="n">
        <v>-4043966</v>
      </c>
      <c r="I2" s="4" t="inlineStr">
        <is>
          <t xml:space="preserve"> </t>
        </is>
      </c>
      <c r="J2" s="5" t="n">
        <v>-345524</v>
      </c>
    </row>
    <row r="3">
      <c r="A3" s="4" t="inlineStr">
        <is>
          <t>Beginning balance, shares at Dec. 31, 2021</t>
        </is>
      </c>
      <c r="B3" s="6" t="n">
        <v>520000</v>
      </c>
      <c r="C3" s="6" t="n">
        <v>150000</v>
      </c>
      <c r="D3" s="6" t="n">
        <v>500000</v>
      </c>
      <c r="E3" s="6" t="n">
        <v>3260658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related party debt settlement</t>
        </is>
      </c>
      <c r="B4" s="4" t="inlineStr">
        <is>
          <t xml:space="preserve"> </t>
        </is>
      </c>
      <c r="C4" s="4" t="inlineStr">
        <is>
          <t xml:space="preserve"> </t>
        </is>
      </c>
      <c r="D4" s="4" t="inlineStr">
        <is>
          <t xml:space="preserve"> </t>
        </is>
      </c>
      <c r="E4" s="5" t="n">
        <v>100000</v>
      </c>
      <c r="F4" s="6" t="n">
        <v>260000</v>
      </c>
      <c r="G4" s="4" t="inlineStr">
        <is>
          <t xml:space="preserve"> </t>
        </is>
      </c>
      <c r="H4" s="4" t="inlineStr">
        <is>
          <t xml:space="preserve"> </t>
        </is>
      </c>
      <c r="I4" s="4" t="inlineStr">
        <is>
          <t xml:space="preserve"> </t>
        </is>
      </c>
      <c r="J4" s="6" t="n">
        <v>360000</v>
      </c>
    </row>
    <row r="5">
      <c r="A5" s="4" t="inlineStr">
        <is>
          <t>Shares issued for related party debt settlement, shares</t>
        </is>
      </c>
      <c r="B5" s="4" t="inlineStr">
        <is>
          <t xml:space="preserve"> </t>
        </is>
      </c>
      <c r="C5" s="4" t="inlineStr">
        <is>
          <t xml:space="preserve"> </t>
        </is>
      </c>
      <c r="D5" s="4" t="inlineStr">
        <is>
          <t xml:space="preserve"> </t>
        </is>
      </c>
      <c r="E5" s="6" t="n">
        <v>1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8130</v>
      </c>
      <c r="I6" s="4" t="inlineStr">
        <is>
          <t xml:space="preserve"> </t>
        </is>
      </c>
      <c r="J6" s="6" t="n">
        <v>758130</v>
      </c>
    </row>
    <row r="7">
      <c r="A7" s="4" t="inlineStr">
        <is>
          <t>Ending balance, shares at Dec. 31, 2022</t>
        </is>
      </c>
      <c r="B7" s="6" t="n">
        <v>520000</v>
      </c>
      <c r="C7" s="6" t="n">
        <v>150000</v>
      </c>
      <c r="D7" s="6" t="n">
        <v>500000</v>
      </c>
      <c r="E7" s="6" t="n">
        <v>13260658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value at Dec. 31, 2022</t>
        </is>
      </c>
      <c r="B8" s="5" t="n">
        <v>520</v>
      </c>
      <c r="C8" s="5" t="n">
        <v>150</v>
      </c>
      <c r="D8" s="5" t="n">
        <v>500</v>
      </c>
      <c r="E8" s="5" t="n">
        <v>132607</v>
      </c>
      <c r="F8" s="6" t="n">
        <v>3924665</v>
      </c>
      <c r="G8" s="4" t="inlineStr">
        <is>
          <t xml:space="preserve"> </t>
        </is>
      </c>
      <c r="H8" s="6" t="n">
        <v>-3285836</v>
      </c>
      <c r="I8" s="4" t="inlineStr">
        <is>
          <t xml:space="preserve"> </t>
        </is>
      </c>
      <c r="J8" s="6" t="n">
        <v>772606</v>
      </c>
    </row>
    <row r="9">
      <c r="A9" s="4" t="inlineStr">
        <is>
          <t>Shares issued for services</t>
        </is>
      </c>
      <c r="B9" s="4" t="inlineStr">
        <is>
          <t xml:space="preserve"> </t>
        </is>
      </c>
      <c r="C9" s="4" t="inlineStr">
        <is>
          <t xml:space="preserve"> </t>
        </is>
      </c>
      <c r="D9" s="4" t="inlineStr">
        <is>
          <t xml:space="preserve"> </t>
        </is>
      </c>
      <c r="E9" s="5" t="n">
        <v>6</v>
      </c>
      <c r="F9" s="6" t="n">
        <v>30171</v>
      </c>
      <c r="G9" s="4" t="inlineStr">
        <is>
          <t xml:space="preserve"> </t>
        </is>
      </c>
      <c r="H9" s="4" t="inlineStr">
        <is>
          <t xml:space="preserve"> </t>
        </is>
      </c>
      <c r="I9" s="4" t="inlineStr">
        <is>
          <t xml:space="preserve"> </t>
        </is>
      </c>
      <c r="J9" s="6" t="n">
        <v>30177</v>
      </c>
    </row>
    <row r="10">
      <c r="A10" s="4" t="inlineStr">
        <is>
          <t>Shares issued for services, shares</t>
        </is>
      </c>
      <c r="B10" s="4" t="inlineStr">
        <is>
          <t xml:space="preserve"> </t>
        </is>
      </c>
      <c r="C10" s="4" t="inlineStr">
        <is>
          <t xml:space="preserve"> </t>
        </is>
      </c>
      <c r="D10" s="4" t="inlineStr">
        <is>
          <t xml:space="preserve"> </t>
        </is>
      </c>
      <c r="E10" s="6" t="n">
        <v>57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contribution with intangible asset</t>
        </is>
      </c>
      <c r="B11" s="4" t="inlineStr">
        <is>
          <t xml:space="preserve"> </t>
        </is>
      </c>
      <c r="C11" s="4" t="inlineStr">
        <is>
          <t xml:space="preserve"> </t>
        </is>
      </c>
      <c r="D11" s="4" t="inlineStr">
        <is>
          <t xml:space="preserve"> </t>
        </is>
      </c>
      <c r="E11" s="4" t="inlineStr">
        <is>
          <t xml:space="preserve"> </t>
        </is>
      </c>
      <c r="F11" s="6" t="n">
        <v>2170638</v>
      </c>
      <c r="G11" s="4" t="inlineStr">
        <is>
          <t xml:space="preserve"> </t>
        </is>
      </c>
      <c r="H11" s="4" t="inlineStr">
        <is>
          <t xml:space="preserve"> </t>
        </is>
      </c>
      <c r="I11" s="4" t="inlineStr">
        <is>
          <t xml:space="preserve"> </t>
        </is>
      </c>
      <c r="J11" s="6" t="n">
        <v>2170638</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17956</v>
      </c>
      <c r="I12" s="4" t="inlineStr">
        <is>
          <t xml:space="preserve"> </t>
        </is>
      </c>
      <c r="J12" s="6" t="n">
        <v>1217956</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399</v>
      </c>
      <c r="J13" s="6" t="n">
        <v>-17399</v>
      </c>
    </row>
    <row r="14">
      <c r="A14" s="4" t="inlineStr">
        <is>
          <t>Ending balance, shares at Dec. 31, 2023</t>
        </is>
      </c>
      <c r="B14" s="6" t="n">
        <v>520000</v>
      </c>
      <c r="C14" s="6" t="n">
        <v>150000</v>
      </c>
      <c r="D14" s="6" t="n">
        <v>500000</v>
      </c>
      <c r="E14" s="6" t="n">
        <v>13261234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value at Dec. 31, 2023</t>
        </is>
      </c>
      <c r="B15" s="5" t="n">
        <v>520</v>
      </c>
      <c r="C15" s="5" t="n">
        <v>150</v>
      </c>
      <c r="D15" s="5" t="n">
        <v>500</v>
      </c>
      <c r="E15" s="5" t="n">
        <v>132613</v>
      </c>
      <c r="F15" s="5" t="n">
        <v>6125474</v>
      </c>
      <c r="G15" s="4" t="inlineStr">
        <is>
          <t xml:space="preserve"> </t>
        </is>
      </c>
      <c r="H15" s="5" t="n">
        <v>-2067880</v>
      </c>
      <c r="I15" s="5" t="n">
        <v>-17399</v>
      </c>
      <c r="J15" s="5" t="n">
        <v>4173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2 Months Ended</t>
        </is>
      </c>
    </row>
    <row r="2">
      <c r="B2" s="2" t="inlineStr">
        <is>
          <t>Dec. 31, 2023 USD ($)</t>
        </is>
      </c>
    </row>
    <row r="3">
      <c r="A3" s="4" t="inlineStr">
        <is>
          <t>Operating lease expenses</t>
        </is>
      </c>
      <c r="B3" s="5" t="n">
        <v>60286</v>
      </c>
    </row>
    <row r="4">
      <c r="A4" s="4" t="inlineStr">
        <is>
          <t>Minimum [Member]</t>
        </is>
      </c>
      <c r="B4" s="4" t="inlineStr">
        <is>
          <t xml:space="preserve"> </t>
        </is>
      </c>
    </row>
    <row r="5">
      <c r="A5" s="4" t="inlineStr">
        <is>
          <t>Borrowing rate</t>
        </is>
      </c>
      <c r="B5" s="12" t="n">
        <v>0.0435</v>
      </c>
    </row>
    <row r="6">
      <c r="A6" s="4" t="inlineStr">
        <is>
          <t>Maximum [Member]</t>
        </is>
      </c>
      <c r="B6" s="4" t="inlineStr">
        <is>
          <t xml:space="preserve"> </t>
        </is>
      </c>
    </row>
    <row r="7">
      <c r="A7" s="4" t="inlineStr">
        <is>
          <t>Borrowing rate</t>
        </is>
      </c>
      <c r="B7" s="12" t="n">
        <v>0.05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17956</v>
      </c>
      <c r="C4" s="5" t="n">
        <v>7581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91548</v>
      </c>
      <c r="C6" s="6" t="n">
        <v>428</v>
      </c>
    </row>
    <row r="7">
      <c r="A7" s="4" t="inlineStr">
        <is>
          <t>Amortization of operating lease ROU assets</t>
        </is>
      </c>
      <c r="B7" s="6" t="n">
        <v>60286</v>
      </c>
      <c r="C7" s="4" t="inlineStr">
        <is>
          <t xml:space="preserve"> </t>
        </is>
      </c>
    </row>
    <row r="8">
      <c r="A8" s="4" t="inlineStr">
        <is>
          <t>Stock-based compensation</t>
        </is>
      </c>
      <c r="B8" s="6" t="n">
        <v>30177</v>
      </c>
      <c r="C8" s="4" t="inlineStr">
        <is>
          <t xml:space="preserve"> </t>
        </is>
      </c>
    </row>
    <row r="9">
      <c r="A9" s="3" t="inlineStr">
        <is>
          <t>Changes in assets and liabilities</t>
        </is>
      </c>
      <c r="B9" s="4" t="inlineStr">
        <is>
          <t xml:space="preserve"> </t>
        </is>
      </c>
      <c r="C9" s="4" t="inlineStr">
        <is>
          <t xml:space="preserve"> </t>
        </is>
      </c>
    </row>
    <row r="10">
      <c r="A10" s="4" t="inlineStr">
        <is>
          <t>Increase in accounts receivable</t>
        </is>
      </c>
      <c r="B10" s="6" t="n">
        <v>-1102097</v>
      </c>
      <c r="C10" s="4" t="inlineStr">
        <is>
          <t xml:space="preserve"> </t>
        </is>
      </c>
    </row>
    <row r="11">
      <c r="A11" s="4" t="inlineStr">
        <is>
          <t>Increase in due from relates parties</t>
        </is>
      </c>
      <c r="B11" s="6" t="n">
        <v>-1054963</v>
      </c>
      <c r="C11" s="4" t="inlineStr">
        <is>
          <t xml:space="preserve"> </t>
        </is>
      </c>
    </row>
    <row r="12">
      <c r="A12" s="4" t="inlineStr">
        <is>
          <t>Decrease in interest receivables</t>
        </is>
      </c>
      <c r="B12" s="4" t="inlineStr">
        <is>
          <t xml:space="preserve"> </t>
        </is>
      </c>
      <c r="C12" s="6" t="n">
        <v>1</v>
      </c>
    </row>
    <row r="13">
      <c r="A13" s="4" t="inlineStr">
        <is>
          <t>(Increase) decrease in prepaid expense and other current assets</t>
        </is>
      </c>
      <c r="B13" s="6" t="n">
        <v>-25617</v>
      </c>
      <c r="C13" s="6" t="n">
        <v>-1087784</v>
      </c>
    </row>
    <row r="14">
      <c r="A14" s="4" t="inlineStr">
        <is>
          <t>Increase in account payable</t>
        </is>
      </c>
      <c r="B14" s="6" t="n">
        <v>227969</v>
      </c>
      <c r="C14" s="6" t="n">
        <v>116064</v>
      </c>
    </row>
    <row r="15">
      <c r="A15" s="4" t="inlineStr">
        <is>
          <t>Increase in other payable and taxes payable</t>
        </is>
      </c>
      <c r="B15" s="6" t="n">
        <v>574012</v>
      </c>
      <c r="C15" s="4" t="inlineStr">
        <is>
          <t xml:space="preserve"> </t>
        </is>
      </c>
    </row>
    <row r="16">
      <c r="A16" s="4" t="inlineStr">
        <is>
          <t>(Decrease) Increase in contract liability</t>
        </is>
      </c>
      <c r="B16" s="6" t="n">
        <v>-91911</v>
      </c>
      <c r="C16" s="6" t="n">
        <v>225722</v>
      </c>
    </row>
    <row r="17">
      <c r="A17" s="4" t="inlineStr">
        <is>
          <t>Due to related parties</t>
        </is>
      </c>
      <c r="B17" s="6" t="n">
        <v>114078</v>
      </c>
      <c r="C17" s="4" t="inlineStr">
        <is>
          <t xml:space="preserve"> </t>
        </is>
      </c>
    </row>
    <row r="18">
      <c r="A18" s="4" t="inlineStr">
        <is>
          <t>Increase in operating lease liabilities</t>
        </is>
      </c>
      <c r="B18" s="6" t="n">
        <v>159744</v>
      </c>
      <c r="C18" s="4" t="inlineStr">
        <is>
          <t xml:space="preserve"> </t>
        </is>
      </c>
    </row>
    <row r="19">
      <c r="A19" s="4" t="inlineStr">
        <is>
          <t>Net cash provided by (used in) operating activities</t>
        </is>
      </c>
      <c r="B19" s="6" t="n">
        <v>201182</v>
      </c>
      <c r="C19" s="6" t="n">
        <v>12561</v>
      </c>
    </row>
    <row r="20">
      <c r="A20" s="3" t="inlineStr">
        <is>
          <t>Cash flows from investing activities</t>
        </is>
      </c>
      <c r="B20" s="4" t="inlineStr">
        <is>
          <t xml:space="preserve"> </t>
        </is>
      </c>
      <c r="C20" s="4" t="inlineStr">
        <is>
          <t xml:space="preserve"> </t>
        </is>
      </c>
    </row>
    <row r="21">
      <c r="A21" s="4" t="inlineStr">
        <is>
          <t>Purchase of fixed assets</t>
        </is>
      </c>
      <c r="B21" s="6" t="n">
        <v>-14376</v>
      </c>
      <c r="C21" s="6" t="n">
        <v>-55172</v>
      </c>
    </row>
    <row r="22">
      <c r="A22" s="4" t="inlineStr">
        <is>
          <t>Increase in ROU</t>
        </is>
      </c>
      <c r="B22" s="6" t="n">
        <v>-154316</v>
      </c>
      <c r="C22" s="4" t="inlineStr">
        <is>
          <t xml:space="preserve"> </t>
        </is>
      </c>
    </row>
    <row r="23">
      <c r="A23" s="4" t="inlineStr">
        <is>
          <t>Net cash provided by (used in) investing activities</t>
        </is>
      </c>
      <c r="B23" s="6" t="n">
        <v>-168692</v>
      </c>
      <c r="C23" s="6" t="n">
        <v>-55172</v>
      </c>
    </row>
    <row r="24">
      <c r="A24" s="3" t="inlineStr">
        <is>
          <t>Cash flows from financing activities</t>
        </is>
      </c>
      <c r="B24" s="4" t="inlineStr">
        <is>
          <t xml:space="preserve"> </t>
        </is>
      </c>
      <c r="C24" s="4" t="inlineStr">
        <is>
          <t xml:space="preserve"> </t>
        </is>
      </c>
    </row>
    <row r="25">
      <c r="A25" s="4" t="inlineStr">
        <is>
          <t>Proceeds from borrowings</t>
        </is>
      </c>
      <c r="B25" s="4" t="inlineStr">
        <is>
          <t xml:space="preserve"> </t>
        </is>
      </c>
      <c r="C25" s="6" t="n">
        <v>99519</v>
      </c>
    </row>
    <row r="26">
      <c r="A26" s="4" t="inlineStr">
        <is>
          <t>Repayment to related party payables</t>
        </is>
      </c>
      <c r="B26" s="4" t="inlineStr">
        <is>
          <t xml:space="preserve"> </t>
        </is>
      </c>
      <c r="C26" s="4" t="inlineStr">
        <is>
          <t xml:space="preserve"> </t>
        </is>
      </c>
    </row>
    <row r="27">
      <c r="A27" s="4" t="inlineStr">
        <is>
          <t>Net cash provided by (used in) financing activities</t>
        </is>
      </c>
      <c r="B27" s="4" t="inlineStr">
        <is>
          <t xml:space="preserve"> </t>
        </is>
      </c>
      <c r="C27" s="6" t="n">
        <v>99519</v>
      </c>
    </row>
    <row r="28">
      <c r="A28" s="4" t="inlineStr">
        <is>
          <t>Net increase of cash and cash equivalents</t>
        </is>
      </c>
      <c r="B28" s="6" t="n">
        <v>32490</v>
      </c>
      <c r="C28" s="6" t="n">
        <v>56908</v>
      </c>
    </row>
    <row r="29">
      <c r="A29" s="4" t="inlineStr">
        <is>
          <t>Effect of foreign currency translation on cash and cash equivalents</t>
        </is>
      </c>
      <c r="B29" s="6" t="n">
        <v>2183</v>
      </c>
      <c r="C29" s="4" t="inlineStr">
        <is>
          <t xml:space="preserve"> </t>
        </is>
      </c>
    </row>
    <row r="30">
      <c r="A30" s="4" t="inlineStr">
        <is>
          <t>Cash and cash equivalents – beginning of period</t>
        </is>
      </c>
      <c r="B30" s="6" t="n">
        <v>109187</v>
      </c>
      <c r="C30" s="6" t="n">
        <v>52279</v>
      </c>
    </row>
    <row r="31">
      <c r="A31" s="4" t="inlineStr">
        <is>
          <t>Cash, and cash equivalents – end of period</t>
        </is>
      </c>
      <c r="B31" s="6" t="n">
        <v>143860</v>
      </c>
      <c r="C31" s="6" t="n">
        <v>109187</v>
      </c>
    </row>
    <row r="32">
      <c r="A32" s="3" t="inlineStr">
        <is>
          <t>Supplementary cash flow information:</t>
        </is>
      </c>
      <c r="B32" s="4" t="inlineStr">
        <is>
          <t xml:space="preserve"> </t>
        </is>
      </c>
      <c r="C32" s="4" t="inlineStr">
        <is>
          <t xml:space="preserve"> </t>
        </is>
      </c>
    </row>
    <row r="33">
      <c r="A33" s="4" t="inlineStr">
        <is>
          <t>Income taxes paid</t>
        </is>
      </c>
      <c r="B33" s="4" t="inlineStr">
        <is>
          <t xml:space="preserve"> </t>
        </is>
      </c>
      <c r="C33" s="4" t="inlineStr">
        <is>
          <t xml:space="preserve"> </t>
        </is>
      </c>
    </row>
    <row r="34">
      <c r="A34" s="3" t="inlineStr">
        <is>
          <t>Non-cash financing and investing activities:</t>
        </is>
      </c>
      <c r="B34" s="4" t="inlineStr">
        <is>
          <t xml:space="preserve"> </t>
        </is>
      </c>
      <c r="C34" s="4" t="inlineStr">
        <is>
          <t xml:space="preserve"> </t>
        </is>
      </c>
    </row>
    <row r="35">
      <c r="A35" s="4" t="inlineStr">
        <is>
          <t>Repayment of related party debt</t>
        </is>
      </c>
      <c r="B35" s="4" t="inlineStr">
        <is>
          <t xml:space="preserve"> </t>
        </is>
      </c>
      <c r="C35" s="6" t="n">
        <v>360000</v>
      </c>
    </row>
    <row r="36">
      <c r="A36" s="4" t="inlineStr">
        <is>
          <t>Recognized ROU assets through lease liabilities</t>
        </is>
      </c>
      <c r="B36" s="6" t="n">
        <v>154613</v>
      </c>
      <c r="C36" s="4" t="inlineStr">
        <is>
          <t xml:space="preserve"> </t>
        </is>
      </c>
    </row>
    <row r="37">
      <c r="A37" s="4" t="inlineStr">
        <is>
          <t>Income taxes payable</t>
        </is>
      </c>
      <c r="B37" s="5" t="n">
        <v>473047</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217956</v>
      </c>
      <c r="C4" s="5" t="n">
        <v>758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Kuber Resources Corporation formerly known
as Uonlive Corporation (“KUBR”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 The Company ceased its former operations in
early 2015. The Company has fully impaired all assets since the shutdown of its operations in 2015 and has recorded the effects of this
impairment as part of its discontinued operations. On June 15, 2018, the eight judicial District
Court of Nevada appointed Small Cap Compliance, LLC as custodian for Uonlive Corporations., proper notice having been given to the officers
and directors of Uonlive Corporation and there was no opposition. On September 10, 2019, the Company filed a certificate
of revival with the state of Nevada, appointing Raymond Fu as, President, Secretary, Treasurer and Director. On March 2, 2020, the Company entered into a Definitive
Share Agreement whereby Raymond Fu, the sole shareholder of Asia Image Investment Limited (“Asia Image”), relinquished all
his shares in Asia Image and acquired 100,000 shares of the Company. Consequently, Asia Image became a wholly-owned subsidiary of the
Company. Since the major shareholder of the Company retained
control of both the Company and Asia Image, the share exchange was accounted for as a reverse merger. As such, the Company recognized
the assets and liabilities of Asia Image, acquired in the Reorganization, at their historical carrying amounts. On November 7, 2022, the Company acquired
all shares of Kuber Resources (Hong Kong) Limited ("Kuber HK") from GRL21 Nominee Limited for one Hong Kong dollar (HKD1.00).
Consequently, Kuber HK became a wholly-owned subsidiary of the Company. Kuber HK, formerly known as Star Wise Limited, was established
in Hong Kong on October 21, 2022. It officially changed its name to Kuber Resources (Hong Kong) Limited on November 1, 2022, which has
not commenced any operations since its inception. The acquisition of Kuber HK aims to diversify the Company's business portfolio beyond
its current focus on international commodities trading conducted by Asia Image Limited. On December 8, 2022, the Company filed
Articles of Amendment (the “ Articles of Amendment Name Change In
connection with the Name Change, the Company’s has changed its ticker symbol from “UOLI” to the new ticker symbol “KUBR”
(the “Symbol Change”). There is no change in the CUSIP number of the Company’s common stock in connection with the Name
Change and Symbol Change. The
Financial Industry Regulatory Authority (“ FINRA ”) the
effectiveness of the trading
under the new name and ticker symbol on Monday, December 12, 2022. The
Name Change and Symbol Change do not affect the rights of the Company’s security holders. The Company’s common stock will
continue to be quoted on OTC Markets. Following the Name Change, the stock certificates, which reflect the former name of the Company,
will continue to be valid and need not be exchanged. Any certificates reflecting the Name Change will be issued in due course as old stock
certificates are tendered for exchange or transfer to the Company’s transfer agent. On September 18, 2023, the Company acquired all shares of Grayscale
Investment (Asia) Limited ("Grayscale HK") from unrelated parties for two Hong Kong dollars (HKD 2.00) per share, along with
its subsidiary. Consequently, Grayscale HK became a fully-owned subsidiary of the Company. Grayscale HK was established in Hong Kong
on September 31, 2021, which has not commenced any operations since its inception. Grayscale Investment (ShenZhen) Limited ("Grayscale
WOFE") was established on November 1, 2021, as a wholly foreign-owned entity in the People’s Republic of China ("PRC").
Grayscale WOFE is wholly owned by Grayscale HK. The aforementioned transaction
has been accounted for in accordance with the provisions of ASC 805, Business Combinations, and the related fair value adjustments have
been recorded as of the acquisition date. The Company did not record any goodwill or intangible assets related to the transaction, as
the acquisition consideration equaled the fair value of the identifiable net assets acquired. On October 17, 2023, the Company through its wholly owned subsidiary, incorporated
Kuber Resources (Guangdong) Co., Ltd. (“Kuber Guangdong") as a wholly owned subsidiary of Graysacle WOFE in Guangdong, PRC.
Kuber Guangdong ’s scope of business includes manufacturing, sales and distribution of wood
panels, as well as providing formaldehyde treatment services. KUBR and its subsidiaries Asia Image, Kuber HK, Grayscale HK, Grayscale
WOFE, Kuber Guangdong shall be collectively referred throughout a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7:49Z</dcterms:created>
  <dcterms:modified xmlns:dcterms="http://purl.org/dc/terms/" xmlns:xsi="http://www.w3.org/2001/XMLSchema-instance" xsi:type="dcterms:W3CDTF">2024-04-16T21:17:49Z</dcterms:modified>
</cp:coreProperties>
</file>